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INTANGIBLE ASSETS AND PURCHASE " sheetId="9" state="visible" r:id="rId9"/>
    <sheet xmlns:r="http://schemas.openxmlformats.org/officeDocument/2006/relationships" name="RELATED PARTY TRANSACTIONS" sheetId="10" state="visible" r:id="rId10"/>
    <sheet xmlns:r="http://schemas.openxmlformats.org/officeDocument/2006/relationships" name="NOTE PAYABLE (IN DEFAULT)" sheetId="11" state="visible" r:id="rId11"/>
    <sheet xmlns:r="http://schemas.openxmlformats.org/officeDocument/2006/relationships" name="CONVERTIBLE NOTES PAYABLE" sheetId="12" state="visible" r:id="rId12"/>
    <sheet xmlns:r="http://schemas.openxmlformats.org/officeDocument/2006/relationships" name="DERIVATIVE LIABILITY" sheetId="13" state="visible" r:id="rId13"/>
    <sheet xmlns:r="http://schemas.openxmlformats.org/officeDocument/2006/relationships" name="STOCKHOLDERS DEFICIT" sheetId="14" state="visible" r:id="rId14"/>
    <sheet xmlns:r="http://schemas.openxmlformats.org/officeDocument/2006/relationships" name="COMMITMENT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TANGIBLE ASSETS AND PURCHAS19" sheetId="19" state="visible" r:id="rId19"/>
    <sheet xmlns:r="http://schemas.openxmlformats.org/officeDocument/2006/relationships" name="CONVERTIBLE NOTES PAYABLE (Tabl" sheetId="20" state="visible" r:id="rId20"/>
    <sheet xmlns:r="http://schemas.openxmlformats.org/officeDocument/2006/relationships" name="DERIVATIVE LIABILITY (Tables)" sheetId="21" state="visible" r:id="rId21"/>
    <sheet xmlns:r="http://schemas.openxmlformats.org/officeDocument/2006/relationships" name="STOCKHOLDERS DEFICIT (Tables)" sheetId="22" state="visible" r:id="rId22"/>
    <sheet xmlns:r="http://schemas.openxmlformats.org/officeDocument/2006/relationships" name="BASIS OF PRESENTATION (Details "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TANGIBLE ASSETS AND PURCHAS27" sheetId="27" state="visible" r:id="rId27"/>
    <sheet xmlns:r="http://schemas.openxmlformats.org/officeDocument/2006/relationships" name="INTANGIBLE ASSETS AND PURCHAS28" sheetId="28" state="visible" r:id="rId28"/>
    <sheet xmlns:r="http://schemas.openxmlformats.org/officeDocument/2006/relationships" name="RELATED PARTY TRANSACTIONS (Det" sheetId="29" state="visible" r:id="rId29"/>
    <sheet xmlns:r="http://schemas.openxmlformats.org/officeDocument/2006/relationships" name="NOTE PAYABLE (IN DEFAULT) (Deta" sheetId="30" state="visible" r:id="rId30"/>
    <sheet xmlns:r="http://schemas.openxmlformats.org/officeDocument/2006/relationships" name="CONVERTIBLE NOTES PAYABLE (Deta" sheetId="31" state="visible" r:id="rId31"/>
    <sheet xmlns:r="http://schemas.openxmlformats.org/officeDocument/2006/relationships" name="CONVERTIBLE NOTES PAYABLE (De32" sheetId="32" state="visible" r:id="rId32"/>
    <sheet xmlns:r="http://schemas.openxmlformats.org/officeDocument/2006/relationships" name="CONVERTIBLE NOTES PAYABLE (De33" sheetId="33" state="visible" r:id="rId33"/>
    <sheet xmlns:r="http://schemas.openxmlformats.org/officeDocument/2006/relationships" name="CONVERTIBLE NOTES PAYABLE (De34" sheetId="34" state="visible" r:id="rId34"/>
    <sheet xmlns:r="http://schemas.openxmlformats.org/officeDocument/2006/relationships" name="DERIVATIVE LIABILITY (Details)" sheetId="35" state="visible" r:id="rId35"/>
    <sheet xmlns:r="http://schemas.openxmlformats.org/officeDocument/2006/relationships" name="DERIVATIVE LIABILITY (Details N" sheetId="36" state="visible" r:id="rId36"/>
    <sheet xmlns:r="http://schemas.openxmlformats.org/officeDocument/2006/relationships" name="STOCKHOLDERS DEFICIT (Details)" sheetId="37" state="visible" r:id="rId37"/>
    <sheet xmlns:r="http://schemas.openxmlformats.org/officeDocument/2006/relationships" name="STOCKHOLDERS DEFICIT (Details 1" sheetId="38" state="visible" r:id="rId38"/>
    <sheet xmlns:r="http://schemas.openxmlformats.org/officeDocument/2006/relationships" name="STOCKHOLDERS DEFICIT (Details N" sheetId="39" state="visible" r:id="rId39"/>
    <sheet xmlns:r="http://schemas.openxmlformats.org/officeDocument/2006/relationships" name="COMMITMENT AND CONTINGENCIES (D"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453">
  <si>
    <t>Document and Entity Information</t>
  </si>
  <si>
    <t>3 Months Ended</t>
  </si>
  <si>
    <t>Mar. 31, 2018shares</t>
  </si>
  <si>
    <t>Document And Entity Information</t>
  </si>
  <si>
    <t>Entity Registrant Name</t>
  </si>
  <si>
    <t>VNUE,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Mar. 31, 2018</t>
  </si>
  <si>
    <t>Dec. 31, 2017</t>
  </si>
  <si>
    <t>Current Assets</t>
  </si>
  <si>
    <t>Cash</t>
  </si>
  <si>
    <t>Prepaid expenses</t>
  </si>
  <si>
    <t>Total current assets</t>
  </si>
  <si>
    <t>Intangible assets, net</t>
  </si>
  <si>
    <t>Total assets</t>
  </si>
  <si>
    <t>Current Liabilities</t>
  </si>
  <si>
    <t>Accounts payable and accrued expenses</t>
  </si>
  <si>
    <t>Accrued payroll to officers</t>
  </si>
  <si>
    <t>Advances from stockholders</t>
  </si>
  <si>
    <t>Note payable to officer</t>
  </si>
  <si>
    <t>Notes payable</t>
  </si>
  <si>
    <t>Convertible notes payable, net</t>
  </si>
  <si>
    <t>Convertible notes payable, related parties, net</t>
  </si>
  <si>
    <t>Derivative liabilities</t>
  </si>
  <si>
    <t>Total current liabilities</t>
  </si>
  <si>
    <t>Purchase liability</t>
  </si>
  <si>
    <t>Total liabilities</t>
  </si>
  <si>
    <t>Commitment and Contingencies</t>
  </si>
  <si>
    <t xml:space="preserve"> </t>
  </si>
  <si>
    <t>Stockholders' Deficit</t>
  </si>
  <si>
    <t>Preferred stock, par value $0.0001: 20,000,000 shares authorized; none issued</t>
  </si>
  <si>
    <t>Common stock, par value $0.0001: 750,000,000 shares authorized; 74,335,070 and 74,335,070 shares issued and outstanding, respectively</t>
  </si>
  <si>
    <t>Additional Paid-in Capital</t>
  </si>
  <si>
    <t>Common stock to be issued, 6,537,352 shares and 6,537,352 shares, respectively</t>
  </si>
  <si>
    <t>Accumulated deficit</t>
  </si>
  <si>
    <t>Total Stockholders' Deficit</t>
  </si>
  <si>
    <t>Total Liabilities and Stockholders' Deficit</t>
  </si>
  <si>
    <t>CONDENSED 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mmon stock to be issued</t>
  </si>
  <si>
    <t>CONDENSED CONSOLIDATED STATEMENTS OF OPERATIONS (UNAUDITED) - USD ($)</t>
  </si>
  <si>
    <t>Mar. 31, 2017</t>
  </si>
  <si>
    <t>Condensed Consolidated Statements Of Operations</t>
  </si>
  <si>
    <t>Revenues</t>
  </si>
  <si>
    <t>Operating expenses</t>
  </si>
  <si>
    <t>Direct costs of revenues</t>
  </si>
  <si>
    <t>Research and development</t>
  </si>
  <si>
    <t>General and administrative</t>
  </si>
  <si>
    <t>Total operating expenses</t>
  </si>
  <si>
    <t>Loss from operations</t>
  </si>
  <si>
    <t>Other income (expenses)</t>
  </si>
  <si>
    <t>Change in fair value of derivative liability</t>
  </si>
  <si>
    <t>Gain on extinguishment of derivative liability</t>
  </si>
  <si>
    <t>Financing costs</t>
  </si>
  <si>
    <t>Other income (expense), net</t>
  </si>
  <si>
    <t>Net loss</t>
  </si>
  <si>
    <t>Loss per share - Basic and diluted</t>
  </si>
  <si>
    <t>Weighted average common shares outstanding - Basic and diluted</t>
  </si>
  <si>
    <t>CONDENSED CONSOLIDATED STATEMENT OF STOCKHOLDERS DEFICIT (UNAUDITED) - 3 months ended Mar. 31, 2018 - USD ($)</t>
  </si>
  <si>
    <t>Common Stock</t>
  </si>
  <si>
    <t>Additional Paid-In Capital</t>
  </si>
  <si>
    <t>Shares To Be Issued</t>
  </si>
  <si>
    <t>Accumulated Deficit</t>
  </si>
  <si>
    <t>Total</t>
  </si>
  <si>
    <t>Beginning balance, Shares at Dec. 31, 2017</t>
  </si>
  <si>
    <t>Beginning balance, Amount at Dec. 31, 2017</t>
  </si>
  <si>
    <t>Fair value of warrants and beneficial conversion feature related to convertible notes payable recorded as debt discount</t>
  </si>
  <si>
    <t>Ending balance, Shares at Mar. 31, 2018</t>
  </si>
  <si>
    <t>Ending balance, Amount at Mar. 31, 2018</t>
  </si>
  <si>
    <t>CONDENSED CONSOLIDATED STATEMENTS OF CASH FLOWS (UNAUDITED) - USD ($)</t>
  </si>
  <si>
    <t>Cash Flows From Operating Activities</t>
  </si>
  <si>
    <t>Adjustments to reconcile net loss to net cash used in operating activities:</t>
  </si>
  <si>
    <t>Change in fair value of derivative liabilities</t>
  </si>
  <si>
    <t>Derivative value in excess of convertible notes</t>
  </si>
  <si>
    <t>Amortization of debt discount</t>
  </si>
  <si>
    <t>Amortization of intangible asset</t>
  </si>
  <si>
    <t>Original issue discount on convertible note payable</t>
  </si>
  <si>
    <t>Shares issued for services</t>
  </si>
  <si>
    <t>Changes in operating assets and liabilities:</t>
  </si>
  <si>
    <t>Prepaid expense</t>
  </si>
  <si>
    <t>Accrued payroll</t>
  </si>
  <si>
    <t>Net Cash Used in Operating Activities</t>
  </si>
  <si>
    <t>Cash Flows From Financing Activities</t>
  </si>
  <si>
    <t>Proceeds from issuance of convertible notes payable</t>
  </si>
  <si>
    <t>Net Cash Provided by Financing Activities</t>
  </si>
  <si>
    <t>Net Change in Cash</t>
  </si>
  <si>
    <t>Cash - Beginning of the Reporting Period</t>
  </si>
  <si>
    <t>Cash - End of the Reporting Period</t>
  </si>
  <si>
    <t>Supplemental Disclosure of Cash Flow Information:</t>
  </si>
  <si>
    <t>Interest Paid</t>
  </si>
  <si>
    <t>Income Tax Paid</t>
  </si>
  <si>
    <t>Non-Cash Financing Activities</t>
  </si>
  <si>
    <t>Common shares issued upon conversion of notes payable and accrued interest</t>
  </si>
  <si>
    <t>Return of common shares by officer</t>
  </si>
  <si>
    <t>Fair value of derivative created upon issuance of convertible notes payable recorded as debt discount</t>
  </si>
  <si>
    <t>BASIS OF PRESENTATION</t>
  </si>
  <si>
    <t>Notes to Financial Statements</t>
  </si>
  <si>
    <t>Note 1 - BASIS OF PRESENTATION</t>
  </si>
  <si>
    <t>The
accompanying unaudited condensed consolidated financial statements of VNUE, Inc.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March 31, 2018 are not necessarily indicative of the results that may be expected for the year ending December 31,
2018. History
and Organization VNUE,
Inc. (formerly Tierra Grande Resources, Inc.) (VNUE, TGRI, or the Company) was incorporated
under the laws of the State of Nevada on April 4, 2006. On
May 29, 2015, VNUE, Inc. entered into a merger agreement with VNUE Washington, Inc. Pursuant to the terms of the Merger Agreement,
all of the outstanding shares of any class or series of VNUE Washington were exchanged for an aggregate of 50,762,987 shares of
TGRI common stock. As a result of the Merger, VNUE Washington became a wholly-owned subsidiary of the Company, and the transaction
was accounted for as a reverse merger with VNUE Washington deemed the acquiring company for accounting purposes, and the Company
deemed the legal acquirer. The
Company conducted a reverse stock split of the Companys common stock at a ratio 1 for 10 of each share issued and outstanding
on the effective date of April 15, 2017. The reverse was effective as to the market on August 7, 2017. All historically reported
share and per shares amounts within have been adjusted to reflect the reverse stock split as if it occurred as of the earliest
period presented. Overview
of Business The
Company is developing a technology driven solution for Artists, Venues and Festivals to automate the capturing, publishing and
monetization of their content. 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during the three months ended March 31, 2018, the Company incurred an operating loss
of $196,974, used cash in operations of $104,362 and had a stockholders deficit of $2,902,650 as of March 31, 2018.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In addition, the Companys independent registered
public accounting firm, in its report on the Companys December 31, 2017 consolidated financial statements, has raised substantial
doubt about the Companys ability to continue as a going concern. At
March 31, 2018, the Company had cash on hand in the amount of $15,916. Subsequent to March 31, 2018, the Company received additional
borrowings of $87,500 (see Note 10). Management estimates that the current funds on hand will be sufficient to continue operations
through June 2018.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t>
  </si>
  <si>
    <t>SUMMARY OF SIGNIFICANT ACCOUNTING POLICIES</t>
  </si>
  <si>
    <t>Note 2 - SUMMARY OF SIGNIFICANT ACCOUNTING POLICIES</t>
  </si>
  <si>
    <t>Basis
of Consolidation The
Company consolidates all wholly owned and majority-owned subsidiaries in which the Companys power to control exists. The
Company consolidates the following subsidiaries and/or entities:
Name
of consolidated subsidiary or Entity State
or other jurisdiction of incorporation
or organization Date
of incorporation or formation (date
of acquisition/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 VNUE
Technology, Inc. and VNUE Media, Inc. were inactive corporations at March 31, 2018 and 2017, respectively. Inter-company balances
and transactions have been eliminated. Revenue
Recognition In
September 2014, the Financial Accounting Standards Board issued Accounting Standards Update No. 2014-09 (ASU No. 2014-09) regarding
revenue recognition. The new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The ASU became effective January 1, 2018.
Due to the nature of the products sold by the Company, the adoption of the new standard has had no quantitative effect on the
financial statements. However, the guidance requires additional disclosures to help users of financial statements better understand
the nature, amount, timing, and uncertainty of revenue that is recognized. The
Company recognizes revenue on the sale of digital video disks (DVD) that contain the recording of live concerts and made available
to concert viewers immediately after the show and on-line. Under
the new guidance, revenue is recognized when control of promised goods or services is transferred to our customers, in an amount
that reflects the consideration we expect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to value the derivative liabilities, the valuation allowance for the deferred
tax asset and the accruals for potential liabilities. Actual results could differ from these estimates.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nd accounts payable and accrued liabilities,
approximate the related fair values due to the short-term maturities of these instruments. The
fair value of the derivative liabilities of $711,178 and $866,873 at March 31, 2018 and December 31, 2017, respectively, were
valued using Level 2 inpu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For
the three months ended March 31, 2018 and 2017, the calculations of basic and diluted loss per share are the same because potential
dilutive securities would have an anti-dilutive effect. As of March 31, 2018 and 2017, we excluded the outstanding securities
summarized below, which entitle the holders thereof to acquire shares of common stock, from our calculation of earnings per share,
as their effect would have been anti-dilutive.
March
31,
2018 2017
Convertible Notes
Payable 58,502,514 40,142,482
Warrants 8,004,708 -
Total 66,507,222 40,142,482 Intangible
Assets 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At
March 31, 2018 and December 31, 2017, we had intangible assets of $291,666 and $320,833, respectively (see Note 3). Management
believes there were no indications of impairment based on managements assessment of these assets at those dates. Factors
we consider important that could trigger an impairment review include significant underperformance relative to historical or projected
future operating results, significant changes in the manner of the use of our assets or the strategy for our overall business,
and significant negative industry or economic trends. If current economic conditions worsen causing decreased revenues and increased
costs, we may have to record an impairment to our intangible assets. Recently
Issued Accounting Pronouncement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is currently evaluating the impact of the adoption of ASU 2017-11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INTANGIBLE ASSETS AND PURCHASE LIABILITY</t>
  </si>
  <si>
    <t>Note 3 - INTANGIBLE ASSETS AND PURCHASE LIABILITY</t>
  </si>
  <si>
    <t>Intangible
assets as of March 31, 2018 and December 31, 2017, consist of the following:
As
of
March
31, 2018 December 31, 2017
Acquisition
of Set.fm $ 350,000 $ 350,000
Accumulated
amortization (58,334 ) (29,167 )
Balance
$ 291,666 $ 320,833 On
October 16, 2017, the Company entered into an agreement with PledgeMusic, Inc. (the Seller), whereby the Company acquired
the digital live music distribution platform Set.fm from PledgeMusic. Additionally, the Company will offer PledgeMusic
North Americas full suite of music business tools allowing artists to sell music, merchandise and live experiences directly
to fans, enhancing the Companys clients revenue opportunities on a shared revenue basis. Set.fm is a do-it-yourself
(DIY) platform that makes it easy for artists to record and sell their live shows directly to fans mobile devices, uploading
simultaneously with their performance. The platform, which also features an innovative and easy-to-use studio app, already boasts
thousands of artists and tens of thousands of fans using it. VNUE plans to update and improve the existing platform for indie
artists and their fans, and to implement pro features for artists that VNUE and its affiliate DiscLive produce. The Company determined
that the acquisition of Set.fm constituted the acquisition of an asset for accounting purposes. The
purchase price for the acquisition was comprised of $50,000 paid in cash, and a purchase liability of $300,000, for an aggregate
purchase price of $350,000. The purchase liability is payable on the net revenues derived from VNUEs live recording and
content business and must be paid in full to the Seller no later than the three (3) year anniversary of the date of the agreement,
or October 16, 2020. If the Company fails to pay the Seller the purchase liability on time, the Seller may request at any time
within one hundred eighty days (180) days following the (3) year anniversary of the asset purchase agreement, that the Company
immediately forfeit, convey, assign and transfer to the Seller all or any of the Purchased Assets so requested by the Seller for
no additional consideration. As of March 31, 2018, there was no net revenue derived from the acquired assets and accordingly,
no payments were made on the earnout. The Company assigned $350,000 of
the purchase price to intellectual property which will be amortized over a three (3) year period. Total amortization expense during
the three months ended March 31, 2018, was $29,167, which is included in general and administrative expense in the Condensed Consolidated
Statements of Operations.</t>
  </si>
  <si>
    <t>RELATED PARTY TRANSACTIONS</t>
  </si>
  <si>
    <t>Note 4 - RELATED PARTY TRANSACTIONS</t>
  </si>
  <si>
    <t>DiscLive
Network On
July 10, 2017, the Company entered into a Licensing Agreement with RockHouse Live Media Productions, Inc., DBA DiscLive
or DiscLive Network (DiscLive) to formalize the terms of the Strategic Alliance entered into by the
Company with DiscLive on July 21, 2016. VNUE has acquired an exclusive license from DiscLive, for a period of three years unless
earlier terminated under the Agreement, for the use of all its assets, including but not limited to the DiscLive brand, website
(including eCommerce platform), intellectual property, inventory, equipment, trade secrets and anything related to its business
of instant live recording. Under the terms of the Agreement, DiscLive granted the Company a worldwide exclusive
license. In exchange for the license, DiscLive will receive a license fee equal to five percent (5%) of any sales derived from
the sale and use of the products and services. DiscLive is controlled by our Chief Executive Officer. Revenues of $15,483 and
cost of revenues of $23,124 during the three months ended March 31, 2018, were recorded using the assets licensed under this agreement.
No similar activity was incurred during the prior year period. Advances
from Stockholders / Employees From
time to time, employees of the Company advance funds to the Company for working capital purposes. The advances are unsecured,
non-interest bearing and due on demand. As of March 31, 2018 and December 31, 2017, the advances from the employees were $14,720
and $14,720, respectively. Note
payable to President and Significant Stockholder On
December 31, 2014 the Company entered into a note payable agreement with its President, and significant stockholder of the Company.
The note is unsecured, non-interest bearing and due on December 31, 2024. As of March 31, 2018 and December 31, 2017, the note
payable to the officer was $74,131 and $74,131, respectively. Convertible
Notes Payable to the Officers and Directors In
August 2014 the Company issued non-interest bearing convertible notes to certain Officers and Directors of the Company for working
capital purposes. The notes are convertible at variable prices and payable on demand at any time after the earlier of (i) 36 months
following the note issuance or (ii) the consummation of a corporate transaction if not previously converted. The outstanding balance
due under these notes was $30,000 at March 31, 2018 and December 31, 2017, respectively. Transactions
with Louis Mann On
August 26, 2015, the Company entered into an Advisory Agreement with Louis Mann (MANN), a former officer and director
with the Company who resigned as an officer and director on August 26, 2015. The Advisory Agreement provided for MANNs
continued and ongoing advisory services to the Company until December 31, 2015 and MANN was to be paid $25,000 for providing such
advisory services, which was due and payable on or before December 31, 2015. On
September 15, 2017, the Company entered into a new Advisory Agreement with MANN. The Advisory Agreement provides for MANNs
continued and ongoing advisory services to the Company for a period of six (6) months and with automatic six (6) months renewals,
unless terminated in accordance with the agreement. MANN is to receive $5,000 per month and 20,000 shares of common stock per
month. During the
three months ended March 31, 2018 and 2017, the Company incurred costs of $15,000 and $0 relating to these agreements, respectively.
As of March 31, 2108 and December 31, 2017, $40,000 and $32,500 of cash compensation is owed to MANN and included in accounts
payable and accrued expenses, respectively. Additionally, 60,000 shares of common stock, valued at $578, are included in shares
to be issued at March 31, 2018 and December 31, 2017, respectively.</t>
  </si>
  <si>
    <t>NOTE PAYABLE (IN DEFAULT)</t>
  </si>
  <si>
    <t>Note 5 - NOTE PAYABLE (IN DEFAULT)</t>
  </si>
  <si>
    <t>On December
17, 2015, the Company issued a Promissory Note in the principal amount of $9,000. The note is due within 10 business days of the
Company receiving a notice of effectiveness of its Form S-1 filed on February 22, 2016. Failure to make payment during that 10
business day period shall constitute an Event of Default, as a result of which the note will become immediately due and payable
and the balance will bear interest at 7%. The Companys Form S-1 was declared effective on March 8, 2016 and payment was
due before March 22, 2016. The Company did not repay the note before March 22, 2016; therefore, the note is in default with an
interest rate of 7%. The balance of the note payable outstanding was $9,000 as of March 31, 2018 and December 31, 2017, respectively.</t>
  </si>
  <si>
    <t>CONVERTIBLE NOTES PAYABLE</t>
  </si>
  <si>
    <t>Note 6 - CONVERTIBLE NOTES PAYABLE</t>
  </si>
  <si>
    <t xml:space="preserve">Convertible
notes payable consist of the following:
As
of
March
31, December
31,
2018 2017
Various Convertible
Notes (a) $ 55,000
$ 55,000
Ylimit, LLC Convertible
Notes (b) 527,000 517,000
Crossover Capital
Fund II, LLC Convertible Notes (c) 99,500 61,000
Golock Capital,
LLC Convertible Notes (d) 231,750 191,750
DBW Investments (e) 56,000 21,000
Total Convertible
Notes 969,250 845,750
Discount (123,120) (198,025)
Convertible notes,
net $ 846,130 $ 647,725
__________
(a) In August 2014 the
Company issued a series of convertible notes with various interest rates ranging up to 10% per annum.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s are due and payable on demand at any time after the earlier of (i) 36 months following the note issuance
or (ii) the consummation of a corporate transaction if not previously converted. The balance of the notes outstanding was
$55,000 as of March 31, 2018 and December 31, 2017, of which $30,000 was due to related parties.
(b) On May 9, 2016 the
Company issued a convertible note to YLimit, LLC in the principal amount of $100,000 with interest at 10% per annum and due
on May 9, 2018. The note is secured by the Companys rights, titles and interests in all the Companys tangible
and intangible assets, including intellectual property and proprietary software whether existing now or created in the future.
On August 25, 2017, the Note was amended to authorize total borrowings on this Note to $517,000, and as such an additional
$217,000 was advanced to the Company with the terms remaining the same except that the conversion feature was modified to
state that all borrowings under the note will be converted at 85% of the per share stock price in the equity funding, but
in no event shall the conversion price be less than $0.035 per share. The balance of the notes outstanding was $517,000 as
of December 31, 2017 and the balance of the debt discount was $137,358. During the three months ended March 31, 2018, the
Company borrowed an additional $10,000. The balance of notes outstanding was $527,000 as of March 31, 2018 and the balance
of the debt discount was $40,885 (see Note 10).
(c) On August 21, 2017,
the Company issued a convertible note to Crossover Capital Fund II, LLC (the Buyer) in the principal amount
of $61,000 with an interest rate of 8% per annum and a maturity date of August 21, 2018. The note included an original issue
discount of $6,000. The note is convertible into shares of common stock of the Company at 50% of the lowest closing bid price
in the 20 trading days prior to the day that the Buyer request. The balance of the note outstanding was $61,000 as of March
31, 2018 and December 31, 2017, respectively. The balance of the debt discount was $1,839 and $38,940 as of March 31, 2018
and December 31, 2017, respectively.
On March 2, 2018,
the Company issued a second convertible note to Crossover Capital Fund II, LLC (the Buyer) in the principal
amount of $38,500 with an interest rate of 10% per annum and a maturity date of December 2, 2018. The note included an original
issue discount of $3,500. The note is convertible into shares of common stock of the Company at the lower of (i) $0.019 per
share or, (ii) 50% of the lowest closing bid price in the 20 trading days prior to the day that the Buyer request. In the
event of default, as defined in the note agreement, interest shall accrue at a default interest rate of 19% per annum or at
the highest rate of interest permitted by law, whichever is less. If the Company loses the bid price for its stock in the
market (including the OTC marketplace or other exchange) or the Companys common stock is delisted from an exchange
or if trading has been suspended for more than 10 consecutive days, the outstanding principal amounts would increase 20% or
50%, respectively. The Company is required to instruct its transfer agent to reserve 25,000,000 share of its common stock.
The balance of the note outstanding, and the related debt discount was $38,500 and $34,440 as of March 31, 2018, respectively.
(d) From September 1,
2017 to December 31, 2017, the Company issued convertible notes to Golock Capital, LLC (Lender) in the aggregate
principal amount of $191,750 with an interest rate at 10% per annum and maturity dates between June 1, 2018 and August 31,
2018. The notes are convertible into shares of the Companys common stock at prices between $0.015 and $0.02 per share.
As additional consideration for the Lender to enter into this agreement with the Company, the Company issued warrants to the
Lender to acquire in the aggregate 4,804,708 shares of the Companys common stock at a weighted average exercise price
of $0.014 per share. In addition, the Lender shall have the first right of refusal as to any future funding of Borrower in
that Lender shall have the right to provide all or a portion of the funding upon the same terms as those offered in writing
by any third party or contained in any private placement of borrower. The Lender, upon conversion, shall have piggy back registration
rights for all of its common stock shares in any registration or post-effective amendment to any registration initiated by
Borrower with the Securities and Exchange Commission. The balance of the notes outstanding was $191,750 as of March 31, 2018
and December 31, 2017. The balance of the debt discount was $5,365 and $19,652 as of March 31, 2018 and December 31, 2017,
respectively.
On February 2, 2018,
the Company issued a convertible note to Golock Capital, LLC (Lender) in the principal amount of $40,000 with
an interest rate at 10% per annum and a maturity date of November 2, 2018. The note included an original issue discount of
$5,000. The note is convertible into shares of the Companys common stock at $0.015 per share. As additional consideration
for the Lender to enter into this agreement with the Company, the Company issued warrants to the Lender to acquire in the
aggregate 2,500,000 shares of the Companys common stock at an exercise price of $0.015 per share (see Note 9). In addition,
the Lender shall have the first right of refusal as to any future funding of Borrower in that Lender shall have the right
to provide all or a portion of the funding upon the same terms as those offered in writing by any third party or contained
in any private placement of borrower. The Lender, upon conversion, shall have piggy back registration rights for all of its
common stock shares in any registration or post-effective amendment to any registration initiated by Borrower with the Securities
and Exchange Commission. The balance of the note outstanding, and the related debt discount was $40,000 and $31,648 as of
March 31, 2018, respectively.
(e) On December 20,
2017, the Company issued a convertible note to DBW Investments, LLC (Lender) in the principal amount of $21,000
with an interest rate of 10% per annum and a maturity date of September 20, 2018. The note included an original issue discount
of $1,000. The note is convertible into shares of the Companys common stock at $0.015 per share. As additional consideration
for the Lender to enter into this agreement with the Company, the Company issued a warrant to the Lender for 200,000 shares
of the Companys common stock at an exercise price of $0.01 per share. The balance of the note outstanding was $21,000
as of March 31, 2018 and December 31, 2017. The balance of the debt discount was $1,309 and $2,073 as of March 31, 2018 and
December 31, 2017, respectively.
On January 18, 2018,
the Company issued a second convertible note to DBW Investments, LLC (Lender) in the principal amount of $35,000,
which included an original issue discount of $5,000, with an interest rate at 10% per annum and a maturity date of October
18, 2018. The note is convertible into shares of the Companys common stock at $0.015 per share. As additional consideration
for the Lender to enter into this agreement with the Company, the Company issued warrants to the Lender to acquire in the
aggregate 2,500,000 shares of the Companys common stock at an exercise price of $0.015 per share. The balance of the
note outstanding, and the related debt discount was $35,000 and $7,633 as of March 31, 2018, respectively. For
both YLimit, LLC (b) and Crossover Capital Fund II, LLC (c) above,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either subject to an adjustment based on the occurrence of future offerings or events or
the conversion price was variable.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Notes, the initial fair value of the embedded conversion feature
was recorded as debt discount offsetting the fair value of the Notes and the remainder recorded as financing costs in the Consolidated
Statement of Operations. The discount is being amortized using the effective interest rate method over the life of the debt instruments. The
balance of the unamortized discount at December 31, 2017, was $198,205. During the three months ended March 31, 2018, the Company
issued $48,500 of convertible notes whose conversion features created a derivative liability upon issuance with a fair value of
$118,629, of which $37,531 was recorded as a valuation discount, and the remaining $81,098 was recorded as a financing cost. In
addition, the Company recorded debt discount of $40,367 related to warrants issued with the issuance of convertible notes totaling
$75,000 during the period and $13,500 relating to issuance costs. During the three months ended March 31, 2018 and 2017, amortization
of debt discount was $166,303 and $56,581, respectively. The unamortized balance of the debt discount was $123,120 as of March
31, 2018. For
the purposes of Balance Sheet presentation, convertible notes payable have been presented as follows:
March
31, 2018 December 31,
2017
Convertible notes
payable, net $ 816,130 $ 617,725
Convertible notes
payable, related party, net 30,000 30,000
Total $ 846,130 $ 647,725 </t>
  </si>
  <si>
    <t>DERIVATIVE LIABILITY</t>
  </si>
  <si>
    <t>Note 7 - DERIVATIVE LIABILITY</t>
  </si>
  <si>
    <t>The
FASB has issued authoritative guidance whereby instruments which do not have fixed settlement provisions are deemed to be derivative
instruments. The conversion prices of the Notes described in Note 6 were not a fixed amount because they were either subject to
an adjustment based on the occurrence of future offerings or events or they were variable.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March 31, 2018 and December 31, 2017, the derivative liabilities were valued using a probability weighted average Black-Scholes-Merton
pricing model with the following assumptions:
March
31, 2018 Issued
During 2018 December
31, 2017
Exercise Price $ 0.005
 0.035 $ 0.005
 0.035 $ 0.002
 0.108
Stock Price $ 0.02 $ 0.010 - 0.020 $ 0.109
Risk-free interest
rate 1.76 
2.09 % 1.79  2.09 % 0.84 
1.24 %
Expected volatility 345 % 306% - 345 % 358 %
Expected life (in
years) 1.000 1.000  1.304 1.000
Expected dividend
yield 0 % 0 % 0 %
Fair Value: $ 711,178 $ 118,629 $ 866,873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During
the three months ended March 31, 2018, the Company recognized $274,324 as other income, which represented the change in the value
of the derivative from the respective prior period. In addition, the Company recognized derivative liabilities of $118,629 upon
issuance of convertible notes during the period.</t>
  </si>
  <si>
    <t>STOCKHOLDERS DEFICIT</t>
  </si>
  <si>
    <t>Note 8 - STOCKHOLDERS DEFICIT</t>
  </si>
  <si>
    <t>Shares
to be issued As
of March 31, 2018 and December 31, 2017, the Company had not yet issued 6,537,352 shares of common stock with a value of $932,734
due for past services provided. Warrants A
summary of warrant activity for the three months ended March 31, 2018, is as follows:
Number
Weighted
- Average
of Warrants Exercise Price
Outstanding
at December 31, 2017 5,004,708 $ 0.014
Granted 3,000,000 0.015
Forfeited - -
Outstanding
at March 31, 2018 8,004,708 $ 0.014
Exercisable
at March 31, 2018 8,004,708 $ 0.014 Information
relating to outstanding warrants at March 31, 2018, summarized by exercise price, is as follows:
Outstanding Exercisable
Weighted Weighted
Average Average
Range of Exercise Exercise
Exercise Shares Life
in Years Price Shares Price
$0.01 - $0.15 8,004,708 2.64 $ 0.014 8,004,708 $ 0.014
8,004,708 8,004,708 During
the three months ended March 31, 2018, the Company issued 3,000,000 warrants with a three (3) year expiration date and an exercise
price of $0.015 per share to purchase the Companys common stock as an inducement to enter into certain convertible note
agreements. The aggregate fair value of the warrants granted was determined to be $46,774 of which $40,367 was allocated and recorded
as a debt discount and is being amortized to financing costs over the term of the related convertible notes. The weighted-average
remaining contractual life of warrants outstanding and exercisable at March 31, 2018 was 2.64 years. The intrinsic value of both
outstanding and exercisable warrants at March 31, 2018 was $47,774.</t>
  </si>
  <si>
    <t>COMMITMENT AND CONTINGENCIES</t>
  </si>
  <si>
    <t>Note 9 - COMMITMENT AND CONTINGENCIES</t>
  </si>
  <si>
    <t>Litigation
 Hughes Media Law Group, Inc. On
December 11, 2015, Hughes Media Law Group, Inc. (HLMG) filed a lawsuit against VNUE, Inc. in the Superior Court
of King County, Washington, under case number 15-2-30108-0. HMLG claims damages of $130,553 for unpaid legal fees HMLG alleges
are owed pursuant to an April 4, 2014 agreement with VNUE Washington VNUE Washington
VNUE Washington</t>
  </si>
  <si>
    <t>SUBSEQUENT EVENTS</t>
  </si>
  <si>
    <t>Note 10 - SUBSEQUENT EVENTS</t>
  </si>
  <si>
    <t>Subsequent
to March 31, 2018, the Company issued 4,396,660 shares of the Companys common stock in satisfaction of $526,769 of outstanding
obligations to its officers. On
April 2, 2018, the Company entered into a conversion and cancellation of debt agreement relating to an outstanding vendor obligation.
The Company agreed to convert the outstanding obligation of $5,000 into 100,000 shares of common stock, or $0.05 per share. On
April 8, 2018, the Company entered into a conversion and cancellation of debt agreement relating to an outstanding convertible
note. The Company agreed to convert the outstanding note balance of $10,000 into 200,000 shares of common stock, or $0.05 per
share. On
April 12, 2018, the Company entered into a convertible promissory note and a conversion and cancellation of debt agreement relating
to an outstanding obligation of $61,529. The convertible promissory note is in the principal amount of $15,000, with an interest
rate at 10% per annum, a maturity date of January 12, 2019, and is convertible into shares of the Company common stock at $0.08
per share. The Company agreed to convert the remaining balance of $46,529 into 930,594 share of Common Stock, or $0.05 per share. On
April 12, 2018, the Company and Ylimit, LLC (see Note 6) entered into an amendment to the original secured convertible promissory
note. The amendment increased the borrowing limit by $87,500 to a total of $604,500, and extended the maturity date to May 9,
2019. Subsequent to March 31, 2018, the Company received $87,500 under the amendment. On
May 11, 2018, the Company issued 300,000 shares of common stock for services received relating to a consulting agreement. Asset
Acquisition On April 23,
2018, the Company entered into an agreement with MusicPlay Analytics, LLC (d/b/a Soundstr) (Soundstr) whereby the
Company acquired the assets of Soundstr, a technology that aims to help businesses pay fairer music license fees based on actual
music usage. The Company purchased the assets of Soundstr by issuing 2,275,000 shares of the Companys common stock and
the Company agreed to assume and pay approximately $234,500 of identified Soundstr obligations within 60 days of April 23, 2018.</t>
  </si>
  <si>
    <t>SUMMARY OF SIGNIFICANT ACCOUNTING POLICIES (Policies)</t>
  </si>
  <si>
    <t>Summary Of Significant Accounting Policies Policies</t>
  </si>
  <si>
    <t>Basis of Consolidation</t>
  </si>
  <si>
    <t>The
Company consolidates all wholly owned and majority-owned subsidiaries in which the Companys power to control exists. The
Company consolidates the following subsidiaries and/or entities:
Name
of consolidated subsidiary or Entity State
or other jurisdiction of incorporation
or organization Date
of incorporation or formation (date
of acquisition/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 VNUE
Technology, Inc. and VNUE Media, Inc. were inactive corporations at March 31, 2018 and 2017, respectively. Inter-company balances
and transactions have been eliminated.</t>
  </si>
  <si>
    <t>Revenue Recognition</t>
  </si>
  <si>
    <t>In
September 2014, the Financial Accounting Standards Board issued Accounting Standards Update No. 2014-09 (ASU No. 2014-09) regarding
revenue recognition. The new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The ASU became effective January 1, 2018.
Due to the nature of the products sold by the Company, the adoption of the new standard has had no quantitative effect on the
financial statements. However, the guidance requires additional disclosures to help users of financial statements better understand
the nature, amount, timing, and uncertainty of revenue that is recognized. The
Company recognizes revenue on the sale of digital video disks (DVD) that contain the recording of live concerts and made available
to concert viewers immediately after the show and on-line. Under
the new guidance, revenue is recognized when control of promised goods or services is transferred to our customers, in an amount
that reflects the consideration we expect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t>
  </si>
  <si>
    <t>Use of Estimates</t>
  </si>
  <si>
    <t>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to value the derivative liabilities, the valuation allowance for the deferred
tax asset and the accruals for potential liabilities. Actual results could differ from these estimates.</t>
  </si>
  <si>
    <t>Fair Value of Financial Instruments</t>
  </si>
  <si>
    <t>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nd accounts payable and accrued liabilities,
approximate the related fair values due to the short-term maturities of these instruments. The
fair value of the derivative liabilities of $711,178 and $866,873 at March 31, 2018 and December 31, 2017, respectively, were
valued using Level 2 inputs.</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Loss per Common Share</t>
  </si>
  <si>
    <t xml:space="preserve">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For
the three months ended March 31, 2018 and 2017, the calculations of basic and diluted loss per share are the same because potential
dilutive securities would have an anti-dilutive effect. As of March 31, 2018 and 2017, we excluded the outstanding securities
summarized below, which entitle the holders thereof to acquire shares of common stock, from our calculation of earnings per share,
as their effect would have been anti-dilutive.
March
31,
2018 2017
Convertible Notes
Payable 58,502,514 40,142,482
Warrants 8,004,708 -
Total 66,507,222 40,142,482 </t>
  </si>
  <si>
    <t>Intangible Assets</t>
  </si>
  <si>
    <t>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At
March 31, 2018 and December 31, 2017, we had intangible assets of $291,666 and $320,833, respectively (see Note 3). Management
believes there were no indications of impairment based on managements assessment of these assets at those dates. Factors
we consider important that could trigger an impairment review include significant underperformance relative to historical or projected
future operating results, significant changes in the manner of the use of our assets or the strategy for our overall business,
and significant negative industry or economic trends. If current economic conditions worsen causing decreased revenues and increased
costs, we may have to record an impairment to our intangible assets.</t>
  </si>
  <si>
    <t>Recently Issued Accounting Pronouncements</t>
  </si>
  <si>
    <t>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is currently evaluating the impact of the adoption of ASU 2017-11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Summary Of Significant Accounting Policies Tables</t>
  </si>
  <si>
    <t>Schedule of Principles of Consolidation</t>
  </si>
  <si>
    <t>Name
of consolidated subsidiary or Entity State
or other jurisdiction of incorporation
or organization Date
of incorporation or formation (date
of acquisition/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t>
  </si>
  <si>
    <t>Schedule of Loss per Common Share</t>
  </si>
  <si>
    <t xml:space="preserve">March
31,
2018 2017
Convertible Notes
Payable 58,502,514 40,142,482
Warrants 8,004,708 -
Total 66,507,222 40,142,482 </t>
  </si>
  <si>
    <t>INTANGIBLE ASSETS AND PURCHASE LIABILITY  (Tables)</t>
  </si>
  <si>
    <t>Intangible Assets And Purchase Liability Tables</t>
  </si>
  <si>
    <t>Schedule of Intangible assets</t>
  </si>
  <si>
    <t xml:space="preserve">As of
March
31, 2018 December 31, 2017
Acquisition of Set.fm $ 350,000 $ 350,000
Accumulated amortization (58,334 ) (29,167 )
Balance $ 291,666 $ 320,833 </t>
  </si>
  <si>
    <t>CONVERTIBLE NOTES PAYABLE (Tables)</t>
  </si>
  <si>
    <t>Convertible Notes Payable Tables</t>
  </si>
  <si>
    <t>Schedule of Convertible notes payable</t>
  </si>
  <si>
    <t xml:space="preserve">As
of
March
31, December
31,
2018 2017
Various Convertible
Notes (a) $ 55,000
$ 55,000
Ylimit, LLC Convertible
Notes (b) 527,000 517,000
Crossover Capital
Fund II, LLC Convertible Notes (c) 99,500 61,000
Golock Capital,
LLC Convertible Notes (d) 231,750 191,750
DBW Investments (e) 56,000 21,000
Total Convertible
Notes 969,250 845,750
Discount (123,120) (198,025)
Convertible notes,
net $ 846,130 $ 647,725
__________
(a) In August 2014 the
Company issued a series of convertible notes with various interest rates ranging up to 10% per annum.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s are due and payable on demand at any time after the earlier of (i) 36 months following the note issuance
or (ii) the consummation of a corporate transaction if not previously converted. The balance of the notes outstanding was
$55,000 as of March 31, 2018 and December 31, 2017, of which $30,000 was due to related parties.
(b) On May 9, 2016 the
Company issued a convertible note to YLimit, LLC in the principal amount of $100,000 with interest at 10% per annum and due
on May 9, 2018. The note is secured by the Companys rights, titles and interests in all the Companys tangible
and intangible assets, including intellectual property and proprietary software whether existing now or created in the future.
On August 25, 2017, the Note was amended to authorize total borrowings on this Note to $517,000, and as such an additional
$217,000 was advanced to the Company with the terms remaining the same except that the conversion feature was modified to
state that all borrowings under the note will be converted at 85% of the per share stock price in the equity funding, but
in no event shall the conversion price be less than $0.035 per share. The balance of the notes outstanding was $517,000 as
of December 31, 2017 and the balance of the debt discount was $137,358. During the three months ended March 31, 2018, the
Company borrowed an additional $10,000. The balance of notes outstanding was $527,000 as of March 31, 2018 and the balance
of the debt discount was $40,885 (see Note 10).
(c) On August 21, 2017,
the Company issued a convertible note to Crossover Capital Fund II, LLC (the Buyer) in the principal amount
of $61,000 with an interest rate of 8% per annum and a maturity date of August 21, 2018. The note included an original issue
discount of $6,000. The note is convertible into shares of common stock of the Company at 50% of the lowest closing bid price
in the 20 trading days prior to the day that the Buyer request. The balance of the note outstanding was $61,000 as of March
31, 2018 and December 31, 2017, respectively. The balance of the debt discount was $1,839 and $38,940 as of March 31, 2018
and December 31, 2017, respectively.
On March 2, 2018,
the Company issued a second convertible note to Crossover Capital Fund II, LLC (the Buyer) in the principal
amount of $38,500 with an interest rate of 10% per annum and a maturity date of December 2, 2018. The note included an original
issue discount of $3,500. The note is convertible into shares of common stock of the Company at the lower of (i) $0.019 per
share or, (ii) 50% of the lowest closing bid price in the 20 trading days prior to the day that the Buyer request. In the
event of default, as defined in the note agreement, interest shall accrue at a default interest rate of 19% per annum or at
the highest rate of interest permitted by law, whichever is less. If the Company loses the bid price for its stock in the
market (including the OTC marketplace or other exchange) or the Companys common stock is delisted from an exchange
or if trading has been suspended for more than 10 consecutive days, the outstanding principal amounts would increase 20% or
50%, respectively. The Company is required to instruct its transfer agent to reserve 25,000,000 share of its common stock.
The balance of the note outstanding, and the related debt discount was $38,500 and $34,440 as of March 31, 2018, respectively.
(d) From September 1,
2017 to December 31, 2017, the Company issued convertible notes to Golock Capital, LLC (Lender) in the aggregate
principal amount of $191,750 with an interest rate at 10% per annum and maturity dates between June 1, 2018 and August 31,
2018. The notes are convertible into shares of the Companys common stock at prices between $0.015 and $0.02 per share.
As additional consideration for the Lender to enter into this agreement with the Company, the Company issued warrants to the
Lender to acquire in the aggregate 4,804,708 shares of the Companys common stock at a weighted average exercise price
of $0.014 per share. In addition, the Lender shall have the first right of refusal as to any future funding of Borrower in
that Lender shall have the right to provide all or a portion of the funding upon the same terms as those offered in writing
by any third party or contained in any private placement of borrower. The Lender, upon conversion, shall have piggy back registration
rights for all of its common stock shares in any registration or post-effective amendment to any registration initiated by
Borrower with the Securities and Exchange Commission. The balance of the notes outstanding was $191,750 as of March 31, 2018
and December 31, 2017. The balance of the debt discount was $5,365 and $19,652 as of March 31, 2018 and December 31, 2017,
respectively.
On February 2, 2018,
the Company issued a convertible note to Golock Capital, LLC (Lender) in the principal amount of $40,000 with
an interest rate at 10% per annum and a maturity date of November 2, 2018. The note included an original issue discount of
$5,000. The note is convertible into shares of the Companys common stock at $0.015 per share. As additional consideration
for the Lender to enter into this agreement with the Company, the Company issued warrants to the Lender to acquire in the
aggregate 2,500,000 shares of the Companys common stock at an exercise price of $0.015 per share (see Note 9). In addition,
the Lender shall have the first right of refusal as to any future funding of Borrower in that Lender shall have the right
to provide all or a portion of the funding upon the same terms as those offered in writing by any third party or contained
in any private placement of borrower. The Lender, upon conversion, shall have piggy back registration rights for all of its
common stock shares in any registration or post-effective amendment to any registration initiated by Borrower with the Securities
and Exchange Commission. The balance of the note outstanding, and the related debt discount was $40,000 and $31,648 as of
March 31, 2018, respectively.
(e) On December 20,
2017, the Company issued a convertible note to DBW Investments, LLC (Lender) in the principal amount of $21,000
with an interest rate of 10% per annum and a maturity date of September 20, 2018. The note included an original issue discount
of $1,000. The note is convertible into shares of the Companys common stock at $0.015 per share. As additional consideration
for the Lender to enter into this agreement with the Company, the Company issued a warrant to the Lender for 200,000 shares
of the Companys common stock at an exercise price of $0.01 per share. The balance of the note outstanding was $21,000
as of March 31, 2018 and December 31, 2017. The balance of the debt discount was $1,309 and $2,073 as of March 31, 2018 and
December 31, 2017, respectively.
On January 18, 2018,
the Company issued a second convertible note to DBW Investments, LLC (Lender) in the principal amount of $35,000,
which included an original issue discount of $5,000, with an interest rate at 10% per annum and a maturity date of October
18, 2018. The note is convertible into shares of the Companys common stock at $0.015 per share. As additional consideration
for the Lender to enter into this agreement with the Company, the Company issued warrants to the Lender to acquire in the
aggregate 2,500,000 shares of the Companys common stock at an exercise price of $0.015 per share. The balance of the
note outstanding, and the related debt discount was $35,000 and $7,633 as of March 31, 2018, respectively. </t>
  </si>
  <si>
    <t>Schedule of convertible notes payable for balance sheet</t>
  </si>
  <si>
    <t xml:space="preserve">March
31, 2018 December 31,
2017
Convertible notes
payable, net $ 816,130 $ 617,725
Convertible notes
payable, related party, net 30,000 30,000
Total $ 846,130 $ 647,725 </t>
  </si>
  <si>
    <t>DERIVATIVE LIABILITY (Tables)</t>
  </si>
  <si>
    <t>Derivative Liability Tables</t>
  </si>
  <si>
    <t>Schedule of derivative liabilities fair value</t>
  </si>
  <si>
    <t xml:space="preserve">March
31, 2018 Issued
During 2018 December
31, 2017
Exercise Price $ 0.005
 0.035 $ 0.005
 0.035 $ 0.002
 0.108
Stock Price $ 0.02 $ 0.010 - 0.020 $ 0.109
Risk-free interest
rate 1.76 
2.09 % 1.79  2.09 % 0.84 
1.24 %
Expected volatility 345 % 306% - 345 % 358 %
Expected life (in
years) 1.000 1.000  1.304 1.000
Expected dividend
yield 0 % 0 % 0 %
Fair Value: $ 711,178 $ 118,629 $ 866,873 </t>
  </si>
  <si>
    <t>STOCKHOLDERS DEFICIT (Tables)</t>
  </si>
  <si>
    <t>Stockholders Deficit Tables</t>
  </si>
  <si>
    <t>Schedule of warrants</t>
  </si>
  <si>
    <t xml:space="preserve">Number
Weighted
- Average
of Warrants Exercise Price
Outstanding
at December 31, 2017 5,004,708 $ 0.014
Granted 3,000,000 0.015
Forfeited - -
Outstanding
at March 31, 2018 8,004,708 $ 0.014
Exercisable
at March 31, 2018 8,004,708 $ 0.014 </t>
  </si>
  <si>
    <t>Schedule of warrants outstanding and related prices</t>
  </si>
  <si>
    <t xml:space="preserve">Outstanding Exercisable
Weighted Weighted
Average Average
Range of Exercise Exercise
Exercise Shares Life
in Years Price Shares Price
$0.01 - $0.15 8,004,708 2.64 $ 0.014 8,004,708 $ 0.014
8,004,708 8,004,708 </t>
  </si>
  <si>
    <t>BASIS OF PRESENTATION (Details Narrative) - USD ($)</t>
  </si>
  <si>
    <t>Dec. 31, 2016</t>
  </si>
  <si>
    <t>Reverse stock split description</t>
  </si>
  <si>
    <t>1 for 10</t>
  </si>
  <si>
    <t>Additional borrowing</t>
  </si>
  <si>
    <t>Vnue Inc. formerly TGRI [Member]</t>
  </si>
  <si>
    <t>State of Incorporation</t>
  </si>
  <si>
    <t xml:space="preserve">Nevada </t>
  </si>
  <si>
    <t>Entity Incorporation, Date of Incorporation</t>
  </si>
  <si>
    <t>Apr. 4,
		2006</t>
  </si>
  <si>
    <t>TGRI [Member]</t>
  </si>
  <si>
    <t>Business Acquisition, Equity Interest Issued or Issuable, Number of Shares</t>
  </si>
  <si>
    <t>SUMMARY OF SIGNIFICANT ACCOUNTING POLICIES (Details)</t>
  </si>
  <si>
    <t>Noncontrolling Interest, Ownership Percentage by Parent</t>
  </si>
  <si>
    <t>100.00%</t>
  </si>
  <si>
    <t>Vnue Inc. Vnue Washington [Member]</t>
  </si>
  <si>
    <t>Washington</t>
  </si>
  <si>
    <t>Oct. 16,
		2014</t>
  </si>
  <si>
    <t>Vnue LLC [Member]</t>
  </si>
  <si>
    <t>Aug. 1,
		2013</t>
  </si>
  <si>
    <t>Vnue Technology Inc [Member]</t>
  </si>
  <si>
    <t>90.00%</t>
  </si>
  <si>
    <t>Vnue Media Inc [Member]</t>
  </si>
  <si>
    <t>89.00%</t>
  </si>
  <si>
    <t>SUMMARY OF SIGNIFICANT ACCOUNTING POLICIES (Details 1) - shares</t>
  </si>
  <si>
    <t>Potentially dilutive securities, outstanding</t>
  </si>
  <si>
    <t>Warrant [Member]</t>
  </si>
  <si>
    <t>Convertible Notes Payable [Member]</t>
  </si>
  <si>
    <t>SUMMARY OF SIGNIFICANT ACCOUNTING POLICIES (Details Narrative) - USD ($)</t>
  </si>
  <si>
    <t>Summary Of Significant Accounting Policies Details Narrative</t>
  </si>
  <si>
    <t>Fair value of derivative liabilities</t>
  </si>
  <si>
    <t>INTANGIBLE ASSETS AND PURCHASE LIABILITY (Details) - USD ($)</t>
  </si>
  <si>
    <t>Intangible Assets And Purchase Liability Details</t>
  </si>
  <si>
    <t>Acquisition of Set.fm</t>
  </si>
  <si>
    <t>Accumulated amortization</t>
  </si>
  <si>
    <t>Balance</t>
  </si>
  <si>
    <t>INTANGIBLE ASSETS AND PURCHASE LIABILITY (Details Narrative) - USD ($)</t>
  </si>
  <si>
    <t>Intangible Assets And Purchase Liability Details Narrative</t>
  </si>
  <si>
    <t>Purchase price acquisition paid in cash</t>
  </si>
  <si>
    <t>Contingent earnout liability</t>
  </si>
  <si>
    <t>Aggregate purchase price</t>
  </si>
  <si>
    <t>Amortization of intangible assets</t>
  </si>
  <si>
    <t>Amortization term</t>
  </si>
  <si>
    <t>three (3) year period</t>
  </si>
  <si>
    <t>RELATED PARTY TRANSACTIONS (Details Narrative) - USD ($)</t>
  </si>
  <si>
    <t>Sep. 15, 2017</t>
  </si>
  <si>
    <t>Aug. 26, 2015</t>
  </si>
  <si>
    <t>Cost of revenues</t>
  </si>
  <si>
    <t>Incurred costs</t>
  </si>
  <si>
    <t>Reserve for future issuance, shares</t>
  </si>
  <si>
    <t>Reserve for future issuance, valued</t>
  </si>
  <si>
    <t>DiscLive Network [Member]</t>
  </si>
  <si>
    <t>License term</t>
  </si>
  <si>
    <t>3 years</t>
  </si>
  <si>
    <t>Licensing fees as a percentage of sales</t>
  </si>
  <si>
    <t>5.00%</t>
  </si>
  <si>
    <t>Mann [Member]</t>
  </si>
  <si>
    <t>Advisory agreement, description</t>
  </si>
  <si>
    <t>The
Advisory Agreement provides for MANNs continued and ongoing advisory services to the Company for a period of six (6) months
and with automatic six (6) months renewals, unless terminated in accordance with the agreement. MANN is to receive $5,000 per
month and 20,000 shares of common stock per month.</t>
  </si>
  <si>
    <t>The Advisory Agreement provided
for MANNs continued and ongoing advisory services to the Company until December 31, 2015 and MANN was to be paid $25,000
for providing such advisory services, which was due and payable on or before December 31, 2015.</t>
  </si>
  <si>
    <t>Cash compensation</t>
  </si>
  <si>
    <t>Officers and Directors [Member]</t>
  </si>
  <si>
    <t>Convertible notes payable</t>
  </si>
  <si>
    <t>NOTE PAYABLE (IN DEFAULT) (Details Narrative) - USD ($)</t>
  </si>
  <si>
    <t>1 Months Ended</t>
  </si>
  <si>
    <t>Dec. 17, 2015</t>
  </si>
  <si>
    <t>Note Payable In Default Details Narrative</t>
  </si>
  <si>
    <t>Debt Instrument, Maturity Date</t>
  </si>
  <si>
    <t>Mar. 22,
		2016</t>
  </si>
  <si>
    <t>Principal amount</t>
  </si>
  <si>
    <t>Interest rate</t>
  </si>
  <si>
    <t>7.00%</t>
  </si>
  <si>
    <t>Note payable</t>
  </si>
  <si>
    <t>Note payable description</t>
  </si>
  <si>
    <t>The note is due within 10 business
days of the Company receiving a notice of effectiveness of its Form S-1 filed on February 22, 2016. Failure to make payment during
that 10 business day period shall constitute an Event of Default, as a result of which the note will become immediately due and
payable and the balance will bear interest at 7%.</t>
  </si>
  <si>
    <t>CONVERTIBLE NOTES PAYABLE (Details) - USD ($)</t>
  </si>
  <si>
    <t>Debt Instrument [Line Items]</t>
  </si>
  <si>
    <t>Debt Instrument, Face Amount</t>
  </si>
  <si>
    <t>Debt Instrument, Unamortized Discount</t>
  </si>
  <si>
    <t>Convertible Debt, Total</t>
  </si>
  <si>
    <t>Various Convertible Notes [Member]</t>
  </si>
  <si>
    <t>[1]</t>
  </si>
  <si>
    <t>Ylimit, LLC Convertible Notes [Member]</t>
  </si>
  <si>
    <t>[2]</t>
  </si>
  <si>
    <t>Crossover Capital Fund II, LLC Convertible Notes [Member]</t>
  </si>
  <si>
    <t>[3]</t>
  </si>
  <si>
    <t>Golock Capital, LLC Convertible Notes [Member]</t>
  </si>
  <si>
    <t>[4]</t>
  </si>
  <si>
    <t>DBW Investments [Member]</t>
  </si>
  <si>
    <t>[5]</t>
  </si>
  <si>
    <t>(a) In August 2014 the Company issued a series of convertible notes with various interest rates ranging up to 10% per annum.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s are due and payable on demand at any time after the earlier of (i) 36 months following the note issuance or (ii) the consummation of a corporate transaction if not previously converted. The balance of the notes outstanding was $55,000 as of March 31, 2018 and December 31, 2017, of which $30,000 was due to related parties.</t>
  </si>
  <si>
    <t>(b) On May 9, 2016 the Company issued a convertible note to YLimit, LLC in the principal amount of $100,000 with interest at 10% per annum and due on May 9, 2018. The note is secured by the Companys rights, titles and interests in all the Companys tangible and intangible assets, including intellectual property and proprietary software whether existing now or created in the future. On August 25, 2017, the Note was amended to authorize total borrowings on this Note to $517,000, and as such an additional $217,000 was advanced to the Company with the terms remaining the same except that the conversion feature was modified to state that all borrowings under the note will be converted at 85% of the per share stock price in the equity funding, but in no event shall the conversion price be less than $0.035 per share. The balance of the notes outstanding was $517,000 as of December 31, 2017 and the balance of the debt discount was $137,358. During the three months ended March 31, 2018, the Company borrowed an additional $10,000. The balance of notes outstanding was $527,000 as of March 31, 2018 and the balance of the debt discount was $40,885 (see Note 10).</t>
  </si>
  <si>
    <t>(c) On August 21, 2017, the Company issued a convertible note to Crossover Capital Fund II, LLC (the Buyer) in the principal amount of $61,000 with an interest rate of 8% per annum and a maturity date of August 21, 2018. The note included an original issue discount of $6,000. The note is convertible into shares of common stock of the Company at 50% of the lowest closing bid price in the 20 trading days prior to the day that the Buyer request. The balance of the note outstanding was $61,000 as of March 31, 2018 and December 31, 2017, respectively. The balance of the debt discount was $1,839 and $38,940 as of March 31, 2018 and December 31, 2017, respectively.On March 2, 2018, the Company issued a second convertible note to Crossover Capital Fund II, LLC (the Buyer) in the principal amount of $38,500 with an interest rate of 10% per annum and a maturity date of December 2, 2018. The note included an original issue discount of $3,500. The note is convertible into shares of common stock of the Company at the lower of (i) $0.019 per share or, (ii) 50% of the lowest closing bid price in the 20 trading days prior to the day that the Buyer request. In the event of default, as defined in the note agreement, interest shall accrue at a default interest rate of 19% per annum or at the highest rate of interest permitted by law, whichever is less. If the Company loses the bid price for its stock in the market (including the OTC marketplace or other exchange) or the Companys common stock is delisted from an exchange or if trading has been suspended for more than 10 consecutive days, the outstanding principal amounts would increase 20% or 50%, respectively. The Company is required to instruct its transfer agent to reserve 25,000,000 share of its common stock. The balance of the note outstanding, and the related debt discount was $38,500 and $34,440 as of March 31, 2018, respectively.</t>
  </si>
  <si>
    <t>(d) From September 1, 2017 to December 31, 2017, the Company issued convertible notes to Golock Capital, LLC (Lender) in the aggregate principal amount of $191,750 with an interest rate at 10% per annum and maturity dates between June 1, 2018 and August 31, 2018. The notes are convertible into shares of the Companys common stock at prices between $0.015 and $0.02 per share. As additional consideration for the Lender to enter into this agreement with the Company, the Company issued warrants to the Lender to acquire in the aggregate 4,804,708 shares of the Companys common stock at a weighted average exercise price of $0.014 per share. In addition, the Lender shall have the first right of refusal as to any future funding of Borrower in that Lender shall have the right to provide all or a portion of the funding upon the same terms as those offered in writing by any third party or contained in any private placement of borrower. The Lender, upon conversion, shall have piggy back registration rights for all of its common stock shares in any registration or post-effective amendment to any registration initiated by Borrower with the Securities and Exchange Commission. The balance of the notes outstanding was $191,750 as of March 31, 2018 and December 31, 2017. The balance of the debt discount was $5,365 and $19,652 as of March 31, 2018 and December 31, 2017, respectively. On February 2, 2018, the Company issued a convertible note to Golock Capital, LLC (Lender) in the principal amount of $40,000 with an interest rate at 10% per annum and a maturity date of November 2, 2018. The note included an original issue discount of $5,000. The note is convertible into shares of the Companys common stock at $0.015 per share. As additional consideration for the Lender to enter into this agreement with the Company, the Company issued warrants to the Lender to acquire in the aggregate 2,500,000 shares of the Companys common stock at an exercise price of $0.015 per share (see Note 9). In addition, the Lender shall have the first right of refusal as to any future funding of Borrower in that Lender shall have the right to provide all or a portion of the funding upon the same terms as those offered in writing by any third party or contained in any private placement of borrower. The Lender, upon conversion, shall have piggy back registration rights for all of its common stock shares in any registration or post-effective amendment to any registration initiated by Borrower with the Securities and Exchange Commission. The balance of the note outstanding, and the related debt discount was $40,000 and $31,648 as of March 31, 2018, respectively.</t>
  </si>
  <si>
    <t>(e) On December 20, 2017, the Company issued a convertible note to DBW Investments, LLC (Lender) in the principal amount of $21,000 with an interest rate of 10% per annum and a maturity date of September 20, 2018. The note included an original issue discount of $1,000. The note is convertible into shares of the Companys common stock at $0.015 per share. As additional consideration for the Lender to enter into this agreement with the Company, the Company issued a warrant to the Lender for 200,000 shares of the Companys common stock at an exercise price of $0.01 per share. The balance of the note outstanding was $21,000 as of March 31, 2018 and December 31, 2017. The balance of the debt discount was $1,309 and $2,073 as of March 31, 2018 and December 31, 2017, respectively. On January 18, 2018, the Company issued a second convertible note to DBW Investments, LLC (Lender) in the principal amount of $35,000, which included an original issue discount of $5,000, with an interest rate at 10% per annum and a maturity date of October 18, 2018. The note is convertible into shares of the Companys common stock at $0.015 per share. As additional consideration for the Lender to enter into this agreement with the Company, the Company issued warrants to the Lender to acquire in the aggregate 2,500,000 shares of the Companys common stock at an exercise price of $0.015 per share. The balance of the note outstanding, and the related debt discount was $35,000 and $7,633 as of March 31, 2018, respectively.</t>
  </si>
  <si>
    <t>CONVERTIBLE NOTES PAYABLE (Details) (Parenthetical) - USD ($)</t>
  </si>
  <si>
    <t>Mar. 02, 2018</t>
  </si>
  <si>
    <t>Feb. 02, 2018</t>
  </si>
  <si>
    <t>May 09, 2016</t>
  </si>
  <si>
    <t>Jan. 18, 2018</t>
  </si>
  <si>
    <t>Dec. 20, 2017</t>
  </si>
  <si>
    <t>Aug. 21, 2017</t>
  </si>
  <si>
    <t>Aug. 31, 2014</t>
  </si>
  <si>
    <t>Aug. 25, 2016</t>
  </si>
  <si>
    <t>Debt Instrument, maturity date</t>
  </si>
  <si>
    <t>Debt discount</t>
  </si>
  <si>
    <t>Second Convertible Notes Payable [Member] | Crossover Capital Fund II, LLC [Member]</t>
  </si>
  <si>
    <t>Debt Instrument, Interest Rate, Stated Percentage</t>
  </si>
  <si>
    <t>10.00%</t>
  </si>
  <si>
    <t>Debt Instrument, Convertible, Terms of Conversion Feature</t>
  </si>
  <si>
    <t>The note is
convertible into shares of common stock of the Company at the lower of (i) $0.019 per share or, (ii) 50% of the lowest closing
bid price in the 20 trading days prior to the day that the Buyer request. In the event of default, as defined in the note agreement,
interest shall accrue at a default interest rate of 19% per annum or at the highest rate of interest permitted by law, whichever
is less. If the Company loses the bid price for its stock in the market (including the OTC marketplace or other exchange) or the
Companys common stock is delisted from an exchange or if trading has been suspended for more than 10 consecutive days,
the outstanding principal amounts would increase 20% or 50%, respectively.</t>
  </si>
  <si>
    <t>Debt outstanding, balance</t>
  </si>
  <si>
    <t>Dec. 2,
		2018</t>
  </si>
  <si>
    <t>Debt issue discount, amount</t>
  </si>
  <si>
    <t>Common stock, shares reserve</t>
  </si>
  <si>
    <t>Second Convertible Notes Payable [Member] | DBW Investments, LLC [Member]</t>
  </si>
  <si>
    <t>Oct. 18,
		2018</t>
  </si>
  <si>
    <t>Conversion price per share</t>
  </si>
  <si>
    <t>Warrant issued</t>
  </si>
  <si>
    <t>Exercise price</t>
  </si>
  <si>
    <t>(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t>
  </si>
  <si>
    <t>Debt Instrument, Term</t>
  </si>
  <si>
    <t>36 months</t>
  </si>
  <si>
    <t>Due to related parties</t>
  </si>
  <si>
    <t>Convertible Notes Payable [Member] | Golock Capital, LLC [Member]</t>
  </si>
  <si>
    <t>Nov. 2,
		2018</t>
  </si>
  <si>
    <t>Convertible Notes Payable [Member] | Golock Capital, LLC [Member] | September 1, 2017 to December 31, 2017 [Member]</t>
  </si>
  <si>
    <t>Debt instrument, maturity date, description</t>
  </si>
  <si>
    <t>June 1, 2018 and August 31, 2018</t>
  </si>
  <si>
    <t>Convertible Notes Payable [Member] | Golock Capital, LLC [Member] | September 1, 2017 to December 31, 2017 [Member] | Minimum [Member]</t>
  </si>
  <si>
    <t>Convertible Notes Payable [Member] | Golock Capital, LLC [Member] | September 1, 2017 to December 31, 2017 [Member] | Maximum [Member]</t>
  </si>
  <si>
    <t>Convertible Notes Payable [Member] | Golock Capital, LLC [Member] | February 2, 2018 [Member]</t>
  </si>
  <si>
    <t>Convertible Notes Payable [Member] | Ylimit, LLC [Member]</t>
  </si>
  <si>
    <t>the terms
remaining the same except that the conversion feature was modified to state that all borrowings under the note will be converted
at 85% of the per share stock price in the equity funding</t>
  </si>
  <si>
    <t>May 9,
		2018</t>
  </si>
  <si>
    <t>Additional amounts borrowed</t>
  </si>
  <si>
    <t>Convertible Notes Payable [Member] | Crossover Capital Fund II, LLC [Member]</t>
  </si>
  <si>
    <t>8.00%</t>
  </si>
  <si>
    <t>The note is
convertible into shares of common stock of the Company at 50% of the lowest closing bid price in the 20 trading days prior to
the day that the Buyer request.</t>
  </si>
  <si>
    <t>Aug. 21,
		2018</t>
  </si>
  <si>
    <t>Convertible Notes Payable [Member] | Crossover Capital Fund II, LLC [Member] | August 21, 2017 [Member]</t>
  </si>
  <si>
    <t>Convertible Notes Payable [Member] | DBW Investments, LLC [Member]</t>
  </si>
  <si>
    <t>Sep. 20,
		2018</t>
  </si>
  <si>
    <t>Convertible Notes Payable One [Member] | Ylimit, LLC [Member]</t>
  </si>
  <si>
    <t>Change in maximum borrowing capacity under the note</t>
  </si>
  <si>
    <t>CONVERTIBLE NOTES PAYABLE (Details 1) - USD ($)</t>
  </si>
  <si>
    <t>Convertible Notes Payable Details 1</t>
  </si>
  <si>
    <t>Convertible notes payable, related party, net</t>
  </si>
  <si>
    <t>CONVERTIBLE NOTES PAYABLE (Details Narrative) - USD ($)</t>
  </si>
  <si>
    <t>Convertible Notes Payable Details Narrative</t>
  </si>
  <si>
    <t>Convertible notes, issued</t>
  </si>
  <si>
    <t>Derivative liability</t>
  </si>
  <si>
    <t>Proceeds from issuance of convertible notes</t>
  </si>
  <si>
    <t>Valuation discount</t>
  </si>
  <si>
    <t>Financing cost</t>
  </si>
  <si>
    <t>Debt discount related to warrants</t>
  </si>
  <si>
    <t>Issuance costs</t>
  </si>
  <si>
    <t>DERIVATIVE LIABILITY (Details) - USD ($)</t>
  </si>
  <si>
    <t>12 Months Ended</t>
  </si>
  <si>
    <t>Derivatives, Fair Value [Line Items]</t>
  </si>
  <si>
    <t>Stock Price</t>
  </si>
  <si>
    <t>Expected volatility</t>
  </si>
  <si>
    <t>345.00%</t>
  </si>
  <si>
    <t>358.00%</t>
  </si>
  <si>
    <t>Expected life (in years)</t>
  </si>
  <si>
    <t>1 year</t>
  </si>
  <si>
    <t>Expected dividend yield</t>
  </si>
  <si>
    <t>0.00%</t>
  </si>
  <si>
    <t>Fair Value:</t>
  </si>
  <si>
    <t>Issued during 2018 [Member]</t>
  </si>
  <si>
    <t>Minimum [Member]</t>
  </si>
  <si>
    <t>Exercise Price</t>
  </si>
  <si>
    <t>Risk-free interest rate</t>
  </si>
  <si>
    <t>1.76%</t>
  </si>
  <si>
    <t>0.84%</t>
  </si>
  <si>
    <t>Minimum [Member] | Issued during 2018 [Member]</t>
  </si>
  <si>
    <t>1.79%</t>
  </si>
  <si>
    <t>306.00%</t>
  </si>
  <si>
    <t>Maximum [Member]</t>
  </si>
  <si>
    <t>2.09%</t>
  </si>
  <si>
    <t>1.24%</t>
  </si>
  <si>
    <t>Maximum [Member] | Issued during 2018 [Member]</t>
  </si>
  <si>
    <t>1 year 3 months 19 days</t>
  </si>
  <si>
    <t>DERIVATIVE LIABILITY (Details Narrative) - USD ($)</t>
  </si>
  <si>
    <t>Derivative Liability Details Narrative</t>
  </si>
  <si>
    <t>Change in the fair value of derivative liability</t>
  </si>
  <si>
    <t>STOCKHOLDERS DEFICIT (Details)</t>
  </si>
  <si>
    <t>Mar. 31, 2018$ / sharesshares</t>
  </si>
  <si>
    <t>Warrants granted</t>
  </si>
  <si>
    <t>Number of Outstanding</t>
  </si>
  <si>
    <t>Number of Outstanding, Exercisable</t>
  </si>
  <si>
    <t>Warrants forfeited</t>
  </si>
  <si>
    <t>Weighted average exercise price outstanding | $ / shares</t>
  </si>
  <si>
    <t>Warrants granted | $ / shares</t>
  </si>
  <si>
    <t>Warrants forfeited | $ / shares</t>
  </si>
  <si>
    <t>Weighted Average Exercise Price, Exercisable | $ / shares</t>
  </si>
  <si>
    <t>STOCKHOLDERS DEFICIT (Details 1)</t>
  </si>
  <si>
    <t>Number of Outstanding | shares</t>
  </si>
  <si>
    <t>Weighted Average Remaining Contractual Life (Years)</t>
  </si>
  <si>
    <t>2 years 7 months 20 days</t>
  </si>
  <si>
    <t>Number of Outstanding, Exercisable | shares</t>
  </si>
  <si>
    <t>Warrant [Member] | Minimum [Member]</t>
  </si>
  <si>
    <t>Range of Exercise price | $ / shares</t>
  </si>
  <si>
    <t>Warrant [Member] | Maximum [Member]</t>
  </si>
  <si>
    <t>STOCKHOLDERS DEFICIT (Details Narrative) - USD ($)</t>
  </si>
  <si>
    <t>Stockholders Deficit Details Narrative</t>
  </si>
  <si>
    <t>Fair value of warrants issued related to convertible note payable</t>
  </si>
  <si>
    <t>Fair value of warrants granted</t>
  </si>
  <si>
    <t>Expected life</t>
  </si>
  <si>
    <t>Weighted-average remaining contractual life of warrants</t>
  </si>
  <si>
    <t>Intrinsic value</t>
  </si>
  <si>
    <t>Common stock issued during period, Shares</t>
  </si>
  <si>
    <t>Common stock issued during period, Value</t>
  </si>
  <si>
    <t>COMMITMENT AND CONTINGENCIES (Details Narrative) - USD ($)</t>
  </si>
  <si>
    <t>Other Commitments [Line Items]</t>
  </si>
  <si>
    <t>Common stock, shares issued</t>
  </si>
  <si>
    <t>Accounts payable</t>
  </si>
  <si>
    <t>Hughes Media Law Group Inc [Member]</t>
  </si>
  <si>
    <t>Defendant period</t>
  </si>
  <si>
    <t>60 days</t>
  </si>
  <si>
    <t>Common stock shares outstanding obligations</t>
  </si>
  <si>
    <t>Common stock value per share</t>
  </si>
  <si>
    <t>Hughes Media Law Group Inc [Member] | July 25, 2016 [Member]</t>
  </si>
  <si>
    <t>Judgment awarded</t>
  </si>
  <si>
    <t>12.00%</t>
  </si>
  <si>
    <t>Initial judgment payment</t>
  </si>
  <si>
    <t>Initial judgment payment, description</t>
  </si>
  <si>
    <t>Paid within five days of the judgment.</t>
  </si>
  <si>
    <t>Monthly payment</t>
  </si>
  <si>
    <t>Hughes Media Law Group Inc [Member] | April 4, 2014 [Member]</t>
  </si>
  <si>
    <t>Unpaid legal fees</t>
  </si>
  <si>
    <t>SUBSEQUENT EVENTS (Details Narrative) - USD ($)</t>
  </si>
  <si>
    <t>Apr. 12, 2018</t>
  </si>
  <si>
    <t>Apr. 23, 2018</t>
  </si>
  <si>
    <t>May 11, 2018</t>
  </si>
  <si>
    <t>Apr. 08, 2018</t>
  </si>
  <si>
    <t>Apr. 02, 2018</t>
  </si>
  <si>
    <t>Maturity date</t>
  </si>
  <si>
    <t>Shares issuable upon conversion of debt</t>
  </si>
  <si>
    <t>Subsequent Event [Member] | Officer [Member]</t>
  </si>
  <si>
    <t>Subsequent Event [Member] | Conversion and cancellation of debt agreement [Member]</t>
  </si>
  <si>
    <t>Outstanding claim approved to be settled, amount</t>
  </si>
  <si>
    <t>Subsequent Event [Member] | Convertible promissory note [Member]</t>
  </si>
  <si>
    <t>Convertible note payable</t>
  </si>
  <si>
    <t>Jan. 12,
		2019</t>
  </si>
  <si>
    <t>Conversion price</t>
  </si>
  <si>
    <t>Subsequent Event [Member] | Convertible promissory note [Member] | Conversion and cancellation of debt agreement [Member]</t>
  </si>
  <si>
    <t>Debt conversion amount to be converted</t>
  </si>
  <si>
    <t>Subsequent Event [Member] | Services [Member]</t>
  </si>
  <si>
    <t>Subsequent Event [Member] | Ylimit, LLC [Member] | Convertible promissory note [Member]</t>
  </si>
  <si>
    <t>Convertible debt change in maximum borrowing capacity</t>
  </si>
  <si>
    <t>Convertible debt maximum borrowing capacity</t>
  </si>
  <si>
    <t>Terms of conversion feature</t>
  </si>
  <si>
    <t>extended the maturity date to May 9, 2019.</t>
  </si>
  <si>
    <t>Secured convertible promissory note</t>
  </si>
  <si>
    <t>Subsequent Event [Member] | Soundstr [Member]</t>
  </si>
  <si>
    <t>Company agreed to assume and pay approximately $234,500 of identified Soundstr obligations within 60 days
of April 23, 2018.</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37680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74335070</v>
      </c>
    </row>
    <row r="15" spans="1:2">
      <c r="A15" s="4" t="s">
        <v>23</v>
      </c>
      <c r="B15" s="6" t="s">
        <v>24</v>
      </c>
    </row>
    <row r="16" spans="1:2">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7</v>
      </c>
    </row>
    <row r="3" spans="1:2">
      <c r="A3" s="3" t="s">
        <v>12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7</v>
      </c>
    </row>
    <row r="3" spans="1:2">
      <c r="A3" s="3" t="s">
        <v>122</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7</v>
      </c>
    </row>
    <row r="3" spans="1:2">
      <c r="A3" s="3" t="s">
        <v>122</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7</v>
      </c>
    </row>
    <row r="3" spans="1:2">
      <c r="A3" s="3" t="s">
        <v>122</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7</v>
      </c>
    </row>
    <row r="3" spans="1:2">
      <c r="A3" s="3" t="s">
        <v>122</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7</v>
      </c>
    </row>
    <row r="3" spans="1:2">
      <c r="A3" s="3" t="s">
        <v>122</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7</v>
      </c>
    </row>
    <row r="3" spans="1:2">
      <c r="A3" s="3" t="s">
        <v>122</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7</v>
      </c>
    </row>
    <row r="3" spans="1:2">
      <c r="A3" s="3" t="s">
        <v>153</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7</v>
      </c>
    </row>
    <row r="3" spans="1:2">
      <c r="A3" s="3" t="s">
        <v>17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7</v>
      </c>
    </row>
    <row r="3" spans="1:2">
      <c r="A3" s="3" t="s">
        <v>17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15916</v>
      </c>
      <c r="C3" s="7" t="n">
        <v>10278</v>
      </c>
    </row>
    <row r="4" spans="1:3">
      <c r="A4" s="4" t="s">
        <v>31</v>
      </c>
      <c r="B4" s="5" t="n">
        <v>6667</v>
      </c>
      <c r="C4" s="5" t="n">
        <v>667</v>
      </c>
    </row>
    <row r="5" spans="1:3">
      <c r="A5" s="4" t="s">
        <v>32</v>
      </c>
      <c r="B5" s="5" t="n">
        <v>22583</v>
      </c>
      <c r="C5" s="5" t="n">
        <v>10945</v>
      </c>
    </row>
    <row r="6" spans="1:3">
      <c r="A6" s="4" t="s">
        <v>33</v>
      </c>
      <c r="B6" s="5" t="n">
        <v>291666</v>
      </c>
      <c r="C6" s="5" t="n">
        <v>320833</v>
      </c>
    </row>
    <row r="7" spans="1:3">
      <c r="A7" s="4" t="s">
        <v>34</v>
      </c>
      <c r="B7" s="5" t="n">
        <v>314249</v>
      </c>
      <c r="C7" s="5" t="n">
        <v>331778</v>
      </c>
    </row>
    <row r="8" spans="1:3">
      <c r="A8" s="3" t="s">
        <v>35</v>
      </c>
    </row>
    <row r="9" spans="1:3">
      <c r="A9" s="4" t="s">
        <v>36</v>
      </c>
      <c r="B9" s="5" t="n">
        <v>698280</v>
      </c>
      <c r="C9" s="5" t="n">
        <v>660506</v>
      </c>
    </row>
    <row r="10" spans="1:3">
      <c r="A10" s="4" t="s">
        <v>37</v>
      </c>
      <c r="B10" s="5" t="n">
        <v>563460</v>
      </c>
      <c r="C10" s="5" t="n">
        <v>508460</v>
      </c>
    </row>
    <row r="11" spans="1:3">
      <c r="A11" s="4" t="s">
        <v>38</v>
      </c>
      <c r="B11" s="5" t="n">
        <v>14720</v>
      </c>
      <c r="C11" s="5" t="n">
        <v>14720</v>
      </c>
    </row>
    <row r="12" spans="1:3">
      <c r="A12" s="4" t="s">
        <v>39</v>
      </c>
      <c r="B12" s="5" t="n">
        <v>74131</v>
      </c>
      <c r="C12" s="5" t="n">
        <v>74131</v>
      </c>
    </row>
    <row r="13" spans="1:3">
      <c r="A13" s="4" t="s">
        <v>40</v>
      </c>
      <c r="B13" s="5" t="n">
        <v>9000</v>
      </c>
      <c r="C13" s="5" t="n">
        <v>9000</v>
      </c>
    </row>
    <row r="14" spans="1:3">
      <c r="A14" s="4" t="s">
        <v>41</v>
      </c>
      <c r="B14" s="5" t="n">
        <v>816130</v>
      </c>
      <c r="C14" s="5" t="n">
        <v>617725</v>
      </c>
    </row>
    <row r="15" spans="1:3">
      <c r="A15" s="4" t="s">
        <v>42</v>
      </c>
      <c r="B15" s="5" t="n">
        <v>30000</v>
      </c>
      <c r="C15" s="5" t="n">
        <v>30000</v>
      </c>
    </row>
    <row r="16" spans="1:3">
      <c r="A16" s="4" t="s">
        <v>43</v>
      </c>
      <c r="B16" s="5" t="n">
        <v>711178</v>
      </c>
      <c r="C16" s="5" t="n">
        <v>866873</v>
      </c>
    </row>
    <row r="17" spans="1:3">
      <c r="A17" s="4" t="s">
        <v>44</v>
      </c>
      <c r="B17" s="5" t="n">
        <v>2916899</v>
      </c>
      <c r="C17" s="5" t="n">
        <v>2781415</v>
      </c>
    </row>
    <row r="18" spans="1:3">
      <c r="A18" s="4" t="s">
        <v>45</v>
      </c>
      <c r="B18" s="5" t="n">
        <v>300000</v>
      </c>
      <c r="C18" s="5" t="n">
        <v>300000</v>
      </c>
    </row>
    <row r="19" spans="1:3">
      <c r="A19" s="4" t="s">
        <v>46</v>
      </c>
      <c r="B19" s="5" t="n">
        <v>3216899</v>
      </c>
      <c r="C19" s="5" t="n">
        <v>3081415</v>
      </c>
    </row>
    <row r="20" spans="1:3">
      <c r="A20" s="4" t="s">
        <v>47</v>
      </c>
      <c r="B20" s="4" t="s">
        <v>48</v>
      </c>
      <c r="C20" s="4" t="s">
        <v>48</v>
      </c>
    </row>
    <row r="21" spans="1:3">
      <c r="A21" s="3" t="s">
        <v>49</v>
      </c>
    </row>
    <row r="22" spans="1:3">
      <c r="A22" s="4" t="s">
        <v>50</v>
      </c>
      <c r="B22" s="4" t="s">
        <v>48</v>
      </c>
      <c r="C22" s="4" t="s">
        <v>48</v>
      </c>
    </row>
    <row r="23" spans="1:3">
      <c r="A23" s="4" t="s">
        <v>51</v>
      </c>
      <c r="B23" s="5" t="n">
        <v>7433</v>
      </c>
      <c r="C23" s="5" t="n">
        <v>7433</v>
      </c>
    </row>
    <row r="24" spans="1:3">
      <c r="A24" s="4" t="s">
        <v>52</v>
      </c>
      <c r="B24" s="5" t="n">
        <v>4796086</v>
      </c>
      <c r="C24" s="5" t="n">
        <v>4755719</v>
      </c>
    </row>
    <row r="25" spans="1:3">
      <c r="A25" s="4" t="s">
        <v>53</v>
      </c>
      <c r="B25" s="5" t="n">
        <v>932734</v>
      </c>
      <c r="C25" s="5" t="n">
        <v>932734</v>
      </c>
    </row>
    <row r="26" spans="1:3">
      <c r="A26" s="4" t="s">
        <v>54</v>
      </c>
      <c r="B26" s="5" t="n">
        <v>-8638903</v>
      </c>
      <c r="C26" s="5" t="n">
        <v>-8445523</v>
      </c>
    </row>
    <row r="27" spans="1:3">
      <c r="A27" s="4" t="s">
        <v>55</v>
      </c>
      <c r="B27" s="5" t="n">
        <v>-2902650</v>
      </c>
      <c r="C27" s="5" t="n">
        <v>-2749637</v>
      </c>
    </row>
    <row r="28" spans="1:3">
      <c r="A28" s="4" t="s">
        <v>56</v>
      </c>
      <c r="B28" s="7" t="n">
        <v>314249</v>
      </c>
      <c r="C28" s="7" t="n">
        <v>3317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7</v>
      </c>
    </row>
    <row r="3" spans="1:2">
      <c r="A3" s="3" t="s">
        <v>18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7</v>
      </c>
    </row>
    <row r="3" spans="1:2">
      <c r="A3" s="3" t="s">
        <v>187</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7</v>
      </c>
    </row>
    <row r="3" spans="1:2">
      <c r="A3" s="3" t="s">
        <v>19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196</v>
      </c>
      <c r="B1" s="2" t="s">
        <v>1</v>
      </c>
    </row>
    <row r="2" spans="1:5">
      <c r="B2" s="2" t="s">
        <v>27</v>
      </c>
      <c r="C2" s="2" t="s">
        <v>67</v>
      </c>
      <c r="D2" s="2" t="s">
        <v>28</v>
      </c>
      <c r="E2" s="2" t="s">
        <v>197</v>
      </c>
    </row>
    <row r="3" spans="1:5">
      <c r="A3" s="4" t="s">
        <v>198</v>
      </c>
      <c r="B3" s="4" t="s">
        <v>199</v>
      </c>
    </row>
    <row r="4" spans="1:5">
      <c r="A4" s="4" t="s">
        <v>49</v>
      </c>
      <c r="B4" s="7" t="n">
        <v>-2902650</v>
      </c>
      <c r="D4" s="7" t="n">
        <v>-2749637</v>
      </c>
    </row>
    <row r="5" spans="1:5">
      <c r="A5" s="4" t="s">
        <v>75</v>
      </c>
      <c r="B5" s="5" t="n">
        <v>-196974</v>
      </c>
      <c r="C5" s="7" t="n">
        <v>-323828</v>
      </c>
    </row>
    <row r="6" spans="1:5">
      <c r="A6" s="4" t="s">
        <v>107</v>
      </c>
      <c r="B6" s="5" t="n">
        <v>-104362</v>
      </c>
      <c r="C6" s="5" t="n">
        <v>-110502</v>
      </c>
    </row>
    <row r="7" spans="1:5">
      <c r="A7" s="4" t="s">
        <v>30</v>
      </c>
      <c r="B7" s="5" t="n">
        <v>15916</v>
      </c>
      <c r="C7" s="7" t="n">
        <v>7450</v>
      </c>
      <c r="D7" s="7" t="n">
        <v>10278</v>
      </c>
      <c r="E7" s="7" t="n">
        <v>17952</v>
      </c>
    </row>
    <row r="8" spans="1:5">
      <c r="A8" s="4" t="s">
        <v>200</v>
      </c>
      <c r="B8" s="7" t="n">
        <v>87500</v>
      </c>
    </row>
    <row r="9" spans="1:5">
      <c r="A9" s="4" t="s">
        <v>201</v>
      </c>
    </row>
    <row r="10" spans="1:5">
      <c r="A10" s="4" t="s">
        <v>202</v>
      </c>
      <c r="B10" s="4" t="s">
        <v>203</v>
      </c>
    </row>
    <row r="11" spans="1:5">
      <c r="A11" s="4" t="s">
        <v>204</v>
      </c>
      <c r="B11" s="4" t="s">
        <v>205</v>
      </c>
    </row>
    <row r="12" spans="1:5">
      <c r="A12" s="4" t="s">
        <v>206</v>
      </c>
    </row>
    <row r="13" spans="1:5">
      <c r="A13" s="4" t="s">
        <v>207</v>
      </c>
      <c r="B13" s="5" t="n">
        <v>5076298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16"/>
  </cols>
  <sheetData>
    <row r="1" spans="1:2">
      <c r="A1" s="1" t="s">
        <v>208</v>
      </c>
      <c r="B1" s="2" t="s">
        <v>1</v>
      </c>
    </row>
    <row r="2" spans="1:2">
      <c r="B2" s="2" t="s">
        <v>27</v>
      </c>
    </row>
    <row r="3" spans="1:2">
      <c r="A3" s="4" t="s">
        <v>201</v>
      </c>
    </row>
    <row r="4" spans="1:2">
      <c r="A4" s="4" t="s">
        <v>202</v>
      </c>
      <c r="B4" s="4" t="s">
        <v>203</v>
      </c>
    </row>
    <row r="5" spans="1:2">
      <c r="A5" s="4" t="s">
        <v>204</v>
      </c>
      <c r="B5" s="4" t="s">
        <v>205</v>
      </c>
    </row>
    <row r="6" spans="1:2">
      <c r="A6" s="4" t="s">
        <v>209</v>
      </c>
      <c r="B6" s="4" t="s">
        <v>210</v>
      </c>
    </row>
    <row r="7" spans="1:2">
      <c r="A7" s="4" t="s">
        <v>211</v>
      </c>
    </row>
    <row r="8" spans="1:2">
      <c r="A8" s="4" t="s">
        <v>202</v>
      </c>
      <c r="B8" s="4" t="s">
        <v>212</v>
      </c>
    </row>
    <row r="9" spans="1:2">
      <c r="A9" s="4" t="s">
        <v>204</v>
      </c>
      <c r="B9" s="4" t="s">
        <v>213</v>
      </c>
    </row>
    <row r="10" spans="1:2">
      <c r="A10" s="4" t="s">
        <v>209</v>
      </c>
      <c r="B10" s="4" t="s">
        <v>210</v>
      </c>
    </row>
    <row r="11" spans="1:2">
      <c r="A11" s="4" t="s">
        <v>214</v>
      </c>
    </row>
    <row r="12" spans="1:2">
      <c r="A12" s="4" t="s">
        <v>202</v>
      </c>
      <c r="B12" s="4" t="s">
        <v>212</v>
      </c>
    </row>
    <row r="13" spans="1:2">
      <c r="A13" s="4" t="s">
        <v>204</v>
      </c>
      <c r="B13" s="4" t="s">
        <v>215</v>
      </c>
    </row>
    <row r="14" spans="1:2">
      <c r="A14" s="4" t="s">
        <v>209</v>
      </c>
      <c r="B14" s="4" t="s">
        <v>210</v>
      </c>
    </row>
    <row r="15" spans="1:2">
      <c r="A15" s="4" t="s">
        <v>216</v>
      </c>
    </row>
    <row r="16" spans="1:2">
      <c r="A16" s="4" t="s">
        <v>202</v>
      </c>
      <c r="B16" s="4" t="s">
        <v>212</v>
      </c>
    </row>
    <row r="17" spans="1:2">
      <c r="A17" s="4" t="s">
        <v>204</v>
      </c>
      <c r="B17" s="4" t="s">
        <v>213</v>
      </c>
    </row>
    <row r="18" spans="1:2">
      <c r="A18" s="4" t="s">
        <v>209</v>
      </c>
      <c r="B18" s="4" t="s">
        <v>217</v>
      </c>
    </row>
    <row r="19" spans="1:2">
      <c r="A19" s="4" t="s">
        <v>218</v>
      </c>
    </row>
    <row r="20" spans="1:2">
      <c r="A20" s="4" t="s">
        <v>202</v>
      </c>
      <c r="B20" s="4" t="s">
        <v>212</v>
      </c>
    </row>
    <row r="21" spans="1:2">
      <c r="A21" s="4" t="s">
        <v>204</v>
      </c>
      <c r="B21" s="4" t="s">
        <v>213</v>
      </c>
    </row>
    <row r="22" spans="1:2">
      <c r="A22" s="4" t="s">
        <v>209</v>
      </c>
      <c r="B22"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20</v>
      </c>
      <c r="B1" s="2" t="s">
        <v>1</v>
      </c>
    </row>
    <row r="2" spans="1:3">
      <c r="B2" s="2" t="s">
        <v>27</v>
      </c>
      <c r="C2" s="2" t="s">
        <v>67</v>
      </c>
    </row>
    <row r="3" spans="1:3">
      <c r="A3" s="4" t="s">
        <v>221</v>
      </c>
      <c r="B3" s="5" t="n">
        <v>66507222</v>
      </c>
      <c r="C3" s="5" t="n">
        <v>40142482</v>
      </c>
    </row>
    <row r="4" spans="1:3">
      <c r="A4" s="4" t="s">
        <v>222</v>
      </c>
    </row>
    <row r="5" spans="1:3">
      <c r="A5" s="4" t="s">
        <v>221</v>
      </c>
      <c r="B5" s="5" t="n">
        <v>8004708</v>
      </c>
      <c r="C5" s="4" t="s">
        <v>48</v>
      </c>
    </row>
    <row r="6" spans="1:3">
      <c r="A6" s="4" t="s">
        <v>223</v>
      </c>
    </row>
    <row r="7" spans="1:3">
      <c r="A7" s="4" t="s">
        <v>221</v>
      </c>
      <c r="B7" s="5" t="n">
        <v>58502514</v>
      </c>
      <c r="C7" s="5" t="n">
        <v>4014248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4</v>
      </c>
      <c r="B1" s="2" t="s">
        <v>27</v>
      </c>
      <c r="C1" s="2" t="s">
        <v>28</v>
      </c>
    </row>
    <row r="2" spans="1:3">
      <c r="A2" s="3" t="s">
        <v>225</v>
      </c>
    </row>
    <row r="3" spans="1:3">
      <c r="A3" s="4" t="s">
        <v>226</v>
      </c>
      <c r="B3" s="7" t="n">
        <v>711178</v>
      </c>
      <c r="C3" s="7" t="n">
        <v>866873</v>
      </c>
    </row>
    <row r="4" spans="1:3">
      <c r="A4" s="4" t="s">
        <v>33</v>
      </c>
      <c r="B4" s="7" t="n">
        <v>291666</v>
      </c>
      <c r="C4" s="7" t="n">
        <v>32083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7</v>
      </c>
      <c r="B1" s="2" t="s">
        <v>27</v>
      </c>
      <c r="C1" s="2" t="s">
        <v>28</v>
      </c>
    </row>
    <row r="2" spans="1:3">
      <c r="A2" s="3" t="s">
        <v>228</v>
      </c>
    </row>
    <row r="3" spans="1:3">
      <c r="A3" s="4" t="s">
        <v>229</v>
      </c>
      <c r="B3" s="7" t="n">
        <v>350000</v>
      </c>
      <c r="C3" s="7" t="n">
        <v>350000</v>
      </c>
    </row>
    <row r="4" spans="1:3">
      <c r="A4" s="4" t="s">
        <v>230</v>
      </c>
      <c r="B4" s="5" t="n">
        <v>-58334</v>
      </c>
      <c r="C4" s="5" t="n">
        <v>-29167</v>
      </c>
    </row>
    <row r="5" spans="1:3">
      <c r="A5" s="4" t="s">
        <v>231</v>
      </c>
      <c r="B5" s="7" t="n">
        <v>291666</v>
      </c>
      <c r="C5" s="7" t="n">
        <v>3208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22"/>
    <col customWidth="1" max="3" min="3" width="14"/>
    <col customWidth="1" max="4" min="4" width="14"/>
  </cols>
  <sheetData>
    <row r="1" spans="1:4">
      <c r="A1" s="1" t="s">
        <v>232</v>
      </c>
      <c r="B1" s="2" t="s">
        <v>1</v>
      </c>
    </row>
    <row r="2" spans="1:4">
      <c r="B2" s="2" t="s">
        <v>27</v>
      </c>
      <c r="C2" s="2" t="s">
        <v>67</v>
      </c>
      <c r="D2" s="2" t="s">
        <v>28</v>
      </c>
    </row>
    <row r="3" spans="1:4">
      <c r="A3" s="3" t="s">
        <v>233</v>
      </c>
    </row>
    <row r="4" spans="1:4">
      <c r="A4" s="4" t="s">
        <v>234</v>
      </c>
      <c r="B4" s="7" t="n">
        <v>50000</v>
      </c>
    </row>
    <row r="5" spans="1:4">
      <c r="A5" s="4" t="s">
        <v>235</v>
      </c>
      <c r="B5" s="5" t="n">
        <v>300000</v>
      </c>
      <c r="D5" s="7" t="n">
        <v>300000</v>
      </c>
    </row>
    <row r="6" spans="1:4">
      <c r="A6" s="4" t="s">
        <v>236</v>
      </c>
      <c r="B6" s="5" t="n">
        <v>350000</v>
      </c>
    </row>
    <row r="7" spans="1:4">
      <c r="A7" s="4" t="s">
        <v>237</v>
      </c>
      <c r="B7" s="7" t="n">
        <v>29167</v>
      </c>
      <c r="C7" s="4" t="s">
        <v>48</v>
      </c>
    </row>
    <row r="8" spans="1:4">
      <c r="A8" s="4" t="s">
        <v>238</v>
      </c>
      <c r="B8" s="4" t="s">
        <v>23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14"/>
    <col customWidth="1" max="5" min="5" width="14"/>
    <col customWidth="1" max="6" min="6" width="14"/>
  </cols>
  <sheetData>
    <row r="1" spans="1:6">
      <c r="A1" s="1" t="s">
        <v>240</v>
      </c>
      <c r="B1" s="2" t="s">
        <v>241</v>
      </c>
      <c r="C1" s="2" t="s">
        <v>242</v>
      </c>
      <c r="D1" s="2" t="s">
        <v>27</v>
      </c>
      <c r="E1" s="2" t="s">
        <v>67</v>
      </c>
      <c r="F1" s="2" t="s">
        <v>28</v>
      </c>
    </row>
    <row r="2" spans="1:6">
      <c r="A2" s="4" t="s">
        <v>39</v>
      </c>
      <c r="D2" s="7" t="n">
        <v>74131</v>
      </c>
      <c r="F2" s="7" t="n">
        <v>74131</v>
      </c>
    </row>
    <row r="3" spans="1:6">
      <c r="A3" s="4" t="s">
        <v>38</v>
      </c>
      <c r="D3" s="5" t="n">
        <v>14720</v>
      </c>
      <c r="F3" s="7" t="n">
        <v>14720</v>
      </c>
    </row>
    <row r="4" spans="1:6">
      <c r="A4" s="4" t="s">
        <v>69</v>
      </c>
      <c r="D4" s="5" t="n">
        <v>15483</v>
      </c>
      <c r="E4" s="4" t="s">
        <v>48</v>
      </c>
    </row>
    <row r="5" spans="1:6">
      <c r="A5" s="4" t="s">
        <v>243</v>
      </c>
      <c r="D5" s="5" t="n">
        <v>23124</v>
      </c>
      <c r="E5" s="4" t="s">
        <v>48</v>
      </c>
    </row>
    <row r="6" spans="1:6">
      <c r="A6" s="4" t="s">
        <v>244</v>
      </c>
      <c r="D6" s="7" t="n">
        <v>15000</v>
      </c>
      <c r="E6" s="7" t="n">
        <v>0</v>
      </c>
    </row>
    <row r="7" spans="1:6">
      <c r="A7" s="4" t="s">
        <v>245</v>
      </c>
      <c r="D7" s="5" t="n">
        <v>60000</v>
      </c>
      <c r="F7" s="5" t="n">
        <v>60000</v>
      </c>
    </row>
    <row r="8" spans="1:6">
      <c r="A8" s="4" t="s">
        <v>246</v>
      </c>
      <c r="D8" s="7" t="n">
        <v>578</v>
      </c>
      <c r="F8" s="7" t="n">
        <v>578</v>
      </c>
    </row>
    <row r="9" spans="1:6">
      <c r="A9" s="4" t="s">
        <v>247</v>
      </c>
    </row>
    <row r="10" spans="1:6">
      <c r="A10" s="4" t="s">
        <v>248</v>
      </c>
      <c r="D10" s="4" t="s">
        <v>249</v>
      </c>
    </row>
    <row r="11" spans="1:6">
      <c r="A11" s="4" t="s">
        <v>250</v>
      </c>
      <c r="D11" s="4" t="s">
        <v>251</v>
      </c>
    </row>
    <row r="12" spans="1:6">
      <c r="A12" s="4" t="s">
        <v>252</v>
      </c>
    </row>
    <row r="13" spans="1:6">
      <c r="A13" s="4" t="s">
        <v>253</v>
      </c>
      <c r="B13" s="4" t="s">
        <v>254</v>
      </c>
      <c r="C13" s="4" t="s">
        <v>255</v>
      </c>
    </row>
    <row r="14" spans="1:6">
      <c r="A14" s="4" t="s">
        <v>256</v>
      </c>
      <c r="D14" s="7" t="n">
        <v>40000</v>
      </c>
      <c r="F14" s="5" t="n">
        <v>32500</v>
      </c>
    </row>
    <row r="15" spans="1:6">
      <c r="A15" s="4" t="s">
        <v>257</v>
      </c>
    </row>
    <row r="16" spans="1:6">
      <c r="A16" s="4" t="s">
        <v>258</v>
      </c>
      <c r="D16" s="7" t="n">
        <v>30000</v>
      </c>
      <c r="F16" s="7" t="n">
        <v>3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7</v>
      </c>
      <c r="C1" s="2" t="s">
        <v>28</v>
      </c>
    </row>
    <row r="2" spans="1:3">
      <c r="A2" s="3" t="s">
        <v>49</v>
      </c>
    </row>
    <row r="3" spans="1:3">
      <c r="A3" s="4" t="s">
        <v>58</v>
      </c>
      <c r="B3" s="8" t="n">
        <v>0.0001</v>
      </c>
      <c r="C3" s="8" t="n">
        <v>0.0001</v>
      </c>
    </row>
    <row r="4" spans="1:3">
      <c r="A4" s="4" t="s">
        <v>59</v>
      </c>
      <c r="B4" s="5" t="n">
        <v>20000000</v>
      </c>
      <c r="C4" s="5" t="n">
        <v>20000000</v>
      </c>
    </row>
    <row r="5" spans="1:3">
      <c r="A5" s="4" t="s">
        <v>60</v>
      </c>
      <c r="B5" s="5" t="n">
        <v>0</v>
      </c>
      <c r="C5" s="5" t="n">
        <v>0</v>
      </c>
    </row>
    <row r="6" spans="1:3">
      <c r="A6" s="4" t="s">
        <v>61</v>
      </c>
      <c r="B6" s="8" t="n">
        <v>0.0001</v>
      </c>
      <c r="C6" s="8" t="n">
        <v>0.0001</v>
      </c>
    </row>
    <row r="7" spans="1:3">
      <c r="A7" s="4" t="s">
        <v>62</v>
      </c>
      <c r="B7" s="5" t="n">
        <v>750000000</v>
      </c>
      <c r="C7" s="5" t="n">
        <v>750000000</v>
      </c>
    </row>
    <row r="8" spans="1:3">
      <c r="A8" s="4" t="s">
        <v>63</v>
      </c>
      <c r="B8" s="5" t="n">
        <v>74335070</v>
      </c>
      <c r="C8" s="5" t="n">
        <v>74335070</v>
      </c>
    </row>
    <row r="9" spans="1:3">
      <c r="A9" s="4" t="s">
        <v>64</v>
      </c>
      <c r="B9" s="5" t="n">
        <v>74335070</v>
      </c>
      <c r="C9" s="5" t="n">
        <v>74335070</v>
      </c>
    </row>
    <row r="10" spans="1:3">
      <c r="A10" s="4" t="s">
        <v>65</v>
      </c>
      <c r="B10" s="5" t="n">
        <v>6537352</v>
      </c>
      <c r="C10" s="5" t="n">
        <v>6537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259</v>
      </c>
      <c r="B1" s="2" t="s">
        <v>260</v>
      </c>
    </row>
    <row r="2" spans="1:4">
      <c r="B2" s="2" t="s">
        <v>261</v>
      </c>
      <c r="C2" s="2" t="s">
        <v>27</v>
      </c>
      <c r="D2" s="2" t="s">
        <v>28</v>
      </c>
    </row>
    <row r="3" spans="1:4">
      <c r="A3" s="3" t="s">
        <v>262</v>
      </c>
    </row>
    <row r="4" spans="1:4">
      <c r="A4" s="4" t="s">
        <v>263</v>
      </c>
      <c r="B4" s="4" t="s">
        <v>264</v>
      </c>
    </row>
    <row r="5" spans="1:4">
      <c r="A5" s="4" t="s">
        <v>265</v>
      </c>
      <c r="B5" s="7" t="n">
        <v>9000</v>
      </c>
    </row>
    <row r="6" spans="1:4">
      <c r="A6" s="4" t="s">
        <v>266</v>
      </c>
      <c r="B6" s="4" t="s">
        <v>267</v>
      </c>
    </row>
    <row r="7" spans="1:4">
      <c r="A7" s="4" t="s">
        <v>268</v>
      </c>
      <c r="C7" s="7" t="n">
        <v>9000</v>
      </c>
      <c r="D7" s="7" t="n">
        <v>9000</v>
      </c>
    </row>
    <row r="8" spans="1:4">
      <c r="A8" s="4" t="s">
        <v>269</v>
      </c>
      <c r="B8"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4"/>
  </cols>
  <sheetData>
    <row r="1" spans="1:5">
      <c r="A1" s="1" t="s">
        <v>271</v>
      </c>
      <c r="C1" s="2" t="s">
        <v>27</v>
      </c>
      <c r="D1" s="2" t="s">
        <v>28</v>
      </c>
    </row>
    <row r="2" spans="1:5">
      <c r="A2" s="3" t="s">
        <v>272</v>
      </c>
    </row>
    <row r="3" spans="1:5">
      <c r="A3" s="4" t="s">
        <v>273</v>
      </c>
      <c r="C3" s="7" t="n">
        <v>969250</v>
      </c>
      <c r="D3" s="7" t="n">
        <v>845750</v>
      </c>
    </row>
    <row r="4" spans="1:5">
      <c r="A4" s="4" t="s">
        <v>274</v>
      </c>
      <c r="C4" s="5" t="n">
        <v>-123120</v>
      </c>
      <c r="D4" s="5" t="n">
        <v>-198025</v>
      </c>
    </row>
    <row r="5" spans="1:5">
      <c r="A5" s="4" t="s">
        <v>275</v>
      </c>
      <c r="C5" s="5" t="n">
        <v>846130</v>
      </c>
      <c r="D5" s="5" t="n">
        <v>647725</v>
      </c>
    </row>
    <row r="6" spans="1:5">
      <c r="A6" s="4" t="s">
        <v>276</v>
      </c>
    </row>
    <row r="7" spans="1:5">
      <c r="A7" s="3" t="s">
        <v>272</v>
      </c>
    </row>
    <row r="8" spans="1:5">
      <c r="A8" s="4" t="s">
        <v>273</v>
      </c>
      <c r="B8" s="4" t="s">
        <v>277</v>
      </c>
      <c r="C8" s="5" t="n">
        <v>55000</v>
      </c>
      <c r="D8" s="5" t="n">
        <v>55000</v>
      </c>
    </row>
    <row r="9" spans="1:5">
      <c r="A9" s="4" t="s">
        <v>278</v>
      </c>
    </row>
    <row r="10" spans="1:5">
      <c r="A10" s="3" t="s">
        <v>272</v>
      </c>
    </row>
    <row r="11" spans="1:5">
      <c r="A11" s="4" t="s">
        <v>273</v>
      </c>
      <c r="B11" s="4" t="s">
        <v>279</v>
      </c>
      <c r="C11" s="5" t="n">
        <v>527000</v>
      </c>
      <c r="D11" s="5" t="n">
        <v>517000</v>
      </c>
    </row>
    <row r="12" spans="1:5">
      <c r="A12" s="4" t="s">
        <v>280</v>
      </c>
    </row>
    <row r="13" spans="1:5">
      <c r="A13" s="3" t="s">
        <v>272</v>
      </c>
    </row>
    <row r="14" spans="1:5">
      <c r="A14" s="4" t="s">
        <v>273</v>
      </c>
      <c r="C14" s="5" t="n">
        <v>99500</v>
      </c>
      <c r="D14" s="5" t="n">
        <v>61000</v>
      </c>
      <c r="E14" s="4" t="s">
        <v>281</v>
      </c>
    </row>
    <row r="15" spans="1:5">
      <c r="A15" s="4" t="s">
        <v>282</v>
      </c>
    </row>
    <row r="16" spans="1:5">
      <c r="A16" s="3" t="s">
        <v>272</v>
      </c>
    </row>
    <row r="17" spans="1:5">
      <c r="A17" s="4" t="s">
        <v>273</v>
      </c>
      <c r="B17" s="4" t="s">
        <v>283</v>
      </c>
      <c r="C17" s="5" t="n">
        <v>231750</v>
      </c>
      <c r="D17" s="5" t="n">
        <v>191750</v>
      </c>
    </row>
    <row r="18" spans="1:5">
      <c r="A18" s="4" t="s">
        <v>284</v>
      </c>
    </row>
    <row r="19" spans="1:5">
      <c r="A19" s="3" t="s">
        <v>272</v>
      </c>
    </row>
    <row r="20" spans="1:5">
      <c r="A20" s="4" t="s">
        <v>273</v>
      </c>
      <c r="B20" s="4" t="s">
        <v>285</v>
      </c>
      <c r="C20" s="7" t="n">
        <v>56000</v>
      </c>
      <c r="D20" s="7" t="n">
        <v>21000</v>
      </c>
    </row>
    <row r="21" spans="1:5"/>
    <row r="22" spans="1:5">
      <c r="A22" s="4" t="s">
        <v>277</v>
      </c>
      <c r="B22" s="4" t="s">
        <v>286</v>
      </c>
    </row>
    <row r="23" spans="1:5">
      <c r="A23" s="4" t="s">
        <v>279</v>
      </c>
      <c r="B23" s="4" t="s">
        <v>287</v>
      </c>
    </row>
    <row r="24" spans="1:5">
      <c r="A24" s="4" t="s">
        <v>281</v>
      </c>
      <c r="B24" s="4" t="s">
        <v>288</v>
      </c>
    </row>
    <row r="25" spans="1:5">
      <c r="A25" s="4" t="s">
        <v>283</v>
      </c>
      <c r="B25" s="4" t="s">
        <v>289</v>
      </c>
    </row>
    <row r="26" spans="1:5">
      <c r="A26" s="4" t="s">
        <v>285</v>
      </c>
      <c r="B26" s="4" t="s">
        <v>290</v>
      </c>
    </row>
  </sheetData>
  <mergeCells count="8">
    <mergeCell ref="A1:B1"/>
    <mergeCell ref="D1:E1"/>
    <mergeCell ref="A21:D21"/>
    <mergeCell ref="B22:D22"/>
    <mergeCell ref="B23:D23"/>
    <mergeCell ref="B24:D24"/>
    <mergeCell ref="B25:D25"/>
    <mergeCell ref="B26:D2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0"/>
    <col customWidth="1" max="5" min="5" width="16"/>
    <col customWidth="1" max="6" min="6" width="16"/>
    <col customWidth="1" max="7" min="7" width="80"/>
    <col customWidth="1" max="8" min="8" width="16"/>
    <col customWidth="1" max="9" min="9" width="80"/>
    <col customWidth="1" max="10" min="10" width="33"/>
    <col customWidth="1" max="11" min="11" width="14"/>
    <col customWidth="1" max="12" min="12" width="14"/>
  </cols>
  <sheetData>
    <row r="1" spans="1:12">
      <c r="A1" s="1" t="s">
        <v>291</v>
      </c>
      <c r="B1" s="2" t="s">
        <v>292</v>
      </c>
      <c r="C1" s="2" t="s">
        <v>293</v>
      </c>
      <c r="D1" s="2" t="s">
        <v>294</v>
      </c>
      <c r="E1" s="2" t="s">
        <v>295</v>
      </c>
      <c r="F1" s="2" t="s">
        <v>296</v>
      </c>
      <c r="G1" s="2" t="s">
        <v>297</v>
      </c>
      <c r="H1" s="2" t="s">
        <v>261</v>
      </c>
      <c r="I1" s="2" t="s">
        <v>298</v>
      </c>
      <c r="J1" s="2" t="s">
        <v>27</v>
      </c>
      <c r="K1" s="2" t="s">
        <v>28</v>
      </c>
      <c r="L1" s="2" t="s">
        <v>299</v>
      </c>
    </row>
    <row r="2" spans="1:12">
      <c r="A2" s="3" t="s">
        <v>272</v>
      </c>
    </row>
    <row r="3" spans="1:12">
      <c r="A3" s="4" t="s">
        <v>273</v>
      </c>
      <c r="J3" s="7" t="n">
        <v>969250</v>
      </c>
      <c r="K3" s="7" t="n">
        <v>845750</v>
      </c>
    </row>
    <row r="4" spans="1:12">
      <c r="A4" s="4" t="s">
        <v>300</v>
      </c>
      <c r="H4" s="4" t="s">
        <v>264</v>
      </c>
    </row>
    <row r="5" spans="1:12">
      <c r="A5" s="4" t="s">
        <v>301</v>
      </c>
      <c r="J5" s="5" t="n">
        <v>123120</v>
      </c>
      <c r="K5" s="5" t="n">
        <v>198025</v>
      </c>
    </row>
    <row r="6" spans="1:12">
      <c r="A6" s="4" t="s">
        <v>302</v>
      </c>
    </row>
    <row r="7" spans="1:12">
      <c r="A7" s="3" t="s">
        <v>272</v>
      </c>
    </row>
    <row r="8" spans="1:12">
      <c r="A8" s="4" t="s">
        <v>273</v>
      </c>
      <c r="B8" s="7" t="n">
        <v>38500</v>
      </c>
    </row>
    <row r="9" spans="1:12">
      <c r="A9" s="4" t="s">
        <v>303</v>
      </c>
      <c r="B9" s="4" t="s">
        <v>304</v>
      </c>
    </row>
    <row r="10" spans="1:12">
      <c r="A10" s="4" t="s">
        <v>305</v>
      </c>
      <c r="B10" s="4" t="s">
        <v>306</v>
      </c>
    </row>
    <row r="11" spans="1:12">
      <c r="A11" s="4" t="s">
        <v>307</v>
      </c>
      <c r="J11" s="5" t="n">
        <v>38500</v>
      </c>
    </row>
    <row r="12" spans="1:12">
      <c r="A12" s="4" t="s">
        <v>300</v>
      </c>
      <c r="B12" s="4" t="s">
        <v>308</v>
      </c>
    </row>
    <row r="13" spans="1:12">
      <c r="A13" s="4" t="s">
        <v>309</v>
      </c>
      <c r="B13" s="7" t="n">
        <v>3500</v>
      </c>
    </row>
    <row r="14" spans="1:12">
      <c r="A14" s="4" t="s">
        <v>301</v>
      </c>
      <c r="J14" s="5" t="n">
        <v>34440</v>
      </c>
    </row>
    <row r="15" spans="1:12">
      <c r="A15" s="4" t="s">
        <v>310</v>
      </c>
      <c r="B15" s="5" t="n">
        <v>25000000</v>
      </c>
    </row>
    <row r="16" spans="1:12">
      <c r="A16" s="4" t="s">
        <v>311</v>
      </c>
    </row>
    <row r="17" spans="1:12">
      <c r="A17" s="3" t="s">
        <v>272</v>
      </c>
    </row>
    <row r="18" spans="1:12">
      <c r="A18" s="4" t="s">
        <v>273</v>
      </c>
      <c r="E18" s="7" t="n">
        <v>35000</v>
      </c>
    </row>
    <row r="19" spans="1:12">
      <c r="A19" s="4" t="s">
        <v>303</v>
      </c>
      <c r="E19" s="4" t="s">
        <v>304</v>
      </c>
    </row>
    <row r="20" spans="1:12">
      <c r="A20" s="4" t="s">
        <v>307</v>
      </c>
      <c r="J20" s="5" t="n">
        <v>35000</v>
      </c>
    </row>
    <row r="21" spans="1:12">
      <c r="A21" s="4" t="s">
        <v>300</v>
      </c>
      <c r="E21" s="4" t="s">
        <v>312</v>
      </c>
    </row>
    <row r="22" spans="1:12">
      <c r="A22" s="4" t="s">
        <v>309</v>
      </c>
      <c r="E22" s="7" t="n">
        <v>5000</v>
      </c>
    </row>
    <row r="23" spans="1:12">
      <c r="A23" s="4" t="s">
        <v>301</v>
      </c>
      <c r="J23" s="5" t="n">
        <v>7633</v>
      </c>
    </row>
    <row r="24" spans="1:12">
      <c r="A24" s="4" t="s">
        <v>313</v>
      </c>
      <c r="E24" s="10" t="n">
        <v>0.015</v>
      </c>
    </row>
    <row r="25" spans="1:12">
      <c r="A25" s="4" t="s">
        <v>314</v>
      </c>
      <c r="E25" s="7" t="n">
        <v>2500000</v>
      </c>
    </row>
    <row r="26" spans="1:12">
      <c r="A26" s="4" t="s">
        <v>315</v>
      </c>
      <c r="E26" s="10" t="n">
        <v>0.015</v>
      </c>
    </row>
    <row r="27" spans="1:12">
      <c r="A27" s="4" t="s">
        <v>223</v>
      </c>
    </row>
    <row r="28" spans="1:12">
      <c r="A28" s="3" t="s">
        <v>272</v>
      </c>
    </row>
    <row r="29" spans="1:12">
      <c r="A29" s="4" t="s">
        <v>303</v>
      </c>
      <c r="I29" s="4" t="s">
        <v>304</v>
      </c>
    </row>
    <row r="30" spans="1:12">
      <c r="A30" s="4" t="s">
        <v>305</v>
      </c>
      <c r="I30" s="4" t="s">
        <v>316</v>
      </c>
    </row>
    <row r="31" spans="1:12">
      <c r="A31" s="4" t="s">
        <v>307</v>
      </c>
      <c r="J31" s="5" t="n">
        <v>55000</v>
      </c>
      <c r="K31" s="5" t="n">
        <v>55000</v>
      </c>
    </row>
    <row r="32" spans="1:12">
      <c r="A32" s="4" t="s">
        <v>317</v>
      </c>
      <c r="I32" s="4" t="s">
        <v>318</v>
      </c>
    </row>
    <row r="33" spans="1:12">
      <c r="A33" s="4" t="s">
        <v>319</v>
      </c>
      <c r="J33" s="5" t="n">
        <v>30000</v>
      </c>
    </row>
    <row r="34" spans="1:12">
      <c r="A34" s="4" t="s">
        <v>320</v>
      </c>
    </row>
    <row r="35" spans="1:12">
      <c r="A35" s="3" t="s">
        <v>272</v>
      </c>
    </row>
    <row r="36" spans="1:12">
      <c r="A36" s="4" t="s">
        <v>273</v>
      </c>
      <c r="C36" s="7" t="n">
        <v>40000</v>
      </c>
    </row>
    <row r="37" spans="1:12">
      <c r="A37" s="4" t="s">
        <v>303</v>
      </c>
      <c r="C37" s="4" t="s">
        <v>304</v>
      </c>
    </row>
    <row r="38" spans="1:12">
      <c r="A38" s="4" t="s">
        <v>307</v>
      </c>
      <c r="J38" s="5" t="n">
        <v>191750</v>
      </c>
      <c r="K38" s="5" t="n">
        <v>191750</v>
      </c>
    </row>
    <row r="39" spans="1:12">
      <c r="A39" s="4" t="s">
        <v>300</v>
      </c>
      <c r="C39" s="4" t="s">
        <v>321</v>
      </c>
    </row>
    <row r="40" spans="1:12">
      <c r="A40" s="4" t="s">
        <v>309</v>
      </c>
      <c r="C40" s="7" t="n">
        <v>5000</v>
      </c>
    </row>
    <row r="41" spans="1:12">
      <c r="A41" s="4" t="s">
        <v>301</v>
      </c>
      <c r="J41" s="5" t="n">
        <v>5365</v>
      </c>
      <c r="K41" s="5" t="n">
        <v>19652</v>
      </c>
    </row>
    <row r="42" spans="1:12">
      <c r="A42" s="4" t="s">
        <v>313</v>
      </c>
      <c r="C42" s="10" t="n">
        <v>0.015</v>
      </c>
    </row>
    <row r="43" spans="1:12">
      <c r="A43" s="4" t="s">
        <v>314</v>
      </c>
      <c r="C43" s="7" t="n">
        <v>2500000</v>
      </c>
    </row>
    <row r="44" spans="1:12">
      <c r="A44" s="4" t="s">
        <v>315</v>
      </c>
      <c r="C44" s="10" t="n">
        <v>0.015</v>
      </c>
    </row>
    <row r="45" spans="1:12">
      <c r="A45" s="4" t="s">
        <v>322</v>
      </c>
    </row>
    <row r="46" spans="1:12">
      <c r="A46" s="3" t="s">
        <v>272</v>
      </c>
    </row>
    <row r="47" spans="1:12">
      <c r="A47" s="4" t="s">
        <v>273</v>
      </c>
      <c r="J47" s="7" t="n">
        <v>191750</v>
      </c>
    </row>
    <row r="48" spans="1:12">
      <c r="A48" s="4" t="s">
        <v>303</v>
      </c>
      <c r="J48" s="4" t="s">
        <v>304</v>
      </c>
    </row>
    <row r="49" spans="1:12">
      <c r="A49" s="4" t="s">
        <v>307</v>
      </c>
      <c r="J49" s="7" t="n">
        <v>191750</v>
      </c>
    </row>
    <row r="50" spans="1:12">
      <c r="A50" s="4" t="s">
        <v>323</v>
      </c>
      <c r="J50" s="4" t="s">
        <v>324</v>
      </c>
    </row>
    <row r="51" spans="1:12">
      <c r="A51" s="4" t="s">
        <v>314</v>
      </c>
      <c r="J51" s="7" t="n">
        <v>4804708</v>
      </c>
    </row>
    <row r="52" spans="1:12">
      <c r="A52" s="4" t="s">
        <v>315</v>
      </c>
      <c r="J52" s="10" t="n">
        <v>0.014</v>
      </c>
    </row>
    <row r="53" spans="1:12">
      <c r="A53" s="4" t="s">
        <v>325</v>
      </c>
    </row>
    <row r="54" spans="1:12">
      <c r="A54" s="3" t="s">
        <v>272</v>
      </c>
    </row>
    <row r="55" spans="1:12">
      <c r="A55" s="4" t="s">
        <v>313</v>
      </c>
      <c r="J55" s="11" t="n">
        <v>0.015</v>
      </c>
    </row>
    <row r="56" spans="1:12">
      <c r="A56" s="4" t="s">
        <v>326</v>
      </c>
    </row>
    <row r="57" spans="1:12">
      <c r="A57" s="3" t="s">
        <v>272</v>
      </c>
    </row>
    <row r="58" spans="1:12">
      <c r="A58" s="4" t="s">
        <v>313</v>
      </c>
      <c r="J58" s="9" t="n">
        <v>0.02</v>
      </c>
    </row>
    <row r="59" spans="1:12">
      <c r="A59" s="4" t="s">
        <v>327</v>
      </c>
    </row>
    <row r="60" spans="1:12">
      <c r="A60" s="3" t="s">
        <v>272</v>
      </c>
    </row>
    <row r="61" spans="1:12">
      <c r="A61" s="4" t="s">
        <v>307</v>
      </c>
      <c r="J61" s="7" t="n">
        <v>40000</v>
      </c>
    </row>
    <row r="62" spans="1:12">
      <c r="A62" s="4" t="s">
        <v>301</v>
      </c>
      <c r="J62" s="5" t="n">
        <v>31648</v>
      </c>
    </row>
    <row r="63" spans="1:12">
      <c r="A63" s="4" t="s">
        <v>328</v>
      </c>
    </row>
    <row r="64" spans="1:12">
      <c r="A64" s="3" t="s">
        <v>272</v>
      </c>
    </row>
    <row r="65" spans="1:12">
      <c r="A65" s="4" t="s">
        <v>273</v>
      </c>
      <c r="D65" s="7" t="n">
        <v>100000</v>
      </c>
    </row>
    <row r="66" spans="1:12">
      <c r="A66" s="4" t="s">
        <v>303</v>
      </c>
      <c r="D66" s="4" t="s">
        <v>304</v>
      </c>
    </row>
    <row r="67" spans="1:12">
      <c r="A67" s="4" t="s">
        <v>305</v>
      </c>
      <c r="D67" s="4" t="s">
        <v>329</v>
      </c>
    </row>
    <row r="68" spans="1:12">
      <c r="A68" s="4" t="s">
        <v>307</v>
      </c>
      <c r="J68" s="5" t="n">
        <v>527000</v>
      </c>
      <c r="K68" s="5" t="n">
        <v>517000</v>
      </c>
    </row>
    <row r="69" spans="1:12">
      <c r="A69" s="4" t="s">
        <v>300</v>
      </c>
      <c r="D69" s="4" t="s">
        <v>330</v>
      </c>
    </row>
    <row r="70" spans="1:12">
      <c r="A70" s="4" t="s">
        <v>331</v>
      </c>
      <c r="J70" s="5" t="n">
        <v>10000</v>
      </c>
    </row>
    <row r="71" spans="1:12">
      <c r="A71" s="4" t="s">
        <v>309</v>
      </c>
      <c r="K71" s="5" t="n">
        <v>137358</v>
      </c>
    </row>
    <row r="72" spans="1:12">
      <c r="A72" s="4" t="s">
        <v>301</v>
      </c>
      <c r="J72" s="5" t="n">
        <v>40885</v>
      </c>
    </row>
    <row r="73" spans="1:12">
      <c r="A73" s="4" t="s">
        <v>313</v>
      </c>
      <c r="D73" s="10" t="n">
        <v>0.035</v>
      </c>
    </row>
    <row r="74" spans="1:12">
      <c r="A74" s="4" t="s">
        <v>332</v>
      </c>
    </row>
    <row r="75" spans="1:12">
      <c r="A75" s="3" t="s">
        <v>272</v>
      </c>
    </row>
    <row r="76" spans="1:12">
      <c r="A76" s="4" t="s">
        <v>273</v>
      </c>
      <c r="G76" s="7" t="n">
        <v>61000</v>
      </c>
    </row>
    <row r="77" spans="1:12">
      <c r="A77" s="4" t="s">
        <v>303</v>
      </c>
      <c r="G77" s="4" t="s">
        <v>333</v>
      </c>
    </row>
    <row r="78" spans="1:12">
      <c r="A78" s="4" t="s">
        <v>305</v>
      </c>
      <c r="G78" s="4" t="s">
        <v>334</v>
      </c>
    </row>
    <row r="79" spans="1:12">
      <c r="A79" s="4" t="s">
        <v>300</v>
      </c>
      <c r="G79" s="4" t="s">
        <v>335</v>
      </c>
    </row>
    <row r="80" spans="1:12">
      <c r="A80" s="4" t="s">
        <v>309</v>
      </c>
      <c r="G80" s="7" t="n">
        <v>6000</v>
      </c>
    </row>
    <row r="81" spans="1:12">
      <c r="A81" s="4" t="s">
        <v>336</v>
      </c>
    </row>
    <row r="82" spans="1:12">
      <c r="A82" s="3" t="s">
        <v>272</v>
      </c>
    </row>
    <row r="83" spans="1:12">
      <c r="A83" s="4" t="s">
        <v>307</v>
      </c>
      <c r="J83" s="5" t="n">
        <v>61000</v>
      </c>
      <c r="K83" s="5" t="n">
        <v>61000</v>
      </c>
    </row>
    <row r="84" spans="1:12">
      <c r="A84" s="4" t="s">
        <v>301</v>
      </c>
      <c r="J84" s="5" t="n">
        <v>1839</v>
      </c>
      <c r="K84" s="5" t="n">
        <v>38940</v>
      </c>
    </row>
    <row r="85" spans="1:12">
      <c r="A85" s="4" t="s">
        <v>337</v>
      </c>
    </row>
    <row r="86" spans="1:12">
      <c r="A86" s="3" t="s">
        <v>272</v>
      </c>
    </row>
    <row r="87" spans="1:12">
      <c r="A87" s="4" t="s">
        <v>273</v>
      </c>
      <c r="F87" s="7" t="n">
        <v>21000</v>
      </c>
    </row>
    <row r="88" spans="1:12">
      <c r="A88" s="4" t="s">
        <v>303</v>
      </c>
      <c r="F88" s="4" t="s">
        <v>304</v>
      </c>
    </row>
    <row r="89" spans="1:12">
      <c r="A89" s="4" t="s">
        <v>307</v>
      </c>
      <c r="J89" s="7" t="n">
        <v>21000</v>
      </c>
      <c r="K89" s="7" t="n">
        <v>21000</v>
      </c>
    </row>
    <row r="90" spans="1:12">
      <c r="A90" s="4" t="s">
        <v>300</v>
      </c>
      <c r="F90" s="4" t="s">
        <v>338</v>
      </c>
    </row>
    <row r="91" spans="1:12">
      <c r="A91" s="4" t="s">
        <v>309</v>
      </c>
      <c r="F91" s="7" t="n">
        <v>1000</v>
      </c>
    </row>
    <row r="92" spans="1:12">
      <c r="A92" s="4" t="s">
        <v>313</v>
      </c>
      <c r="F92" s="10" t="n">
        <v>0.015</v>
      </c>
    </row>
    <row r="93" spans="1:12">
      <c r="A93" s="4" t="s">
        <v>314</v>
      </c>
      <c r="F93" s="7" t="n">
        <v>200000</v>
      </c>
    </row>
    <row r="94" spans="1:12">
      <c r="A94" s="4" t="s">
        <v>315</v>
      </c>
      <c r="F94" s="9" t="n">
        <v>0.01</v>
      </c>
    </row>
    <row r="95" spans="1:12">
      <c r="A95" s="4" t="s">
        <v>339</v>
      </c>
    </row>
    <row r="96" spans="1:12">
      <c r="A96" s="3" t="s">
        <v>272</v>
      </c>
    </row>
    <row r="97" spans="1:12">
      <c r="A97" s="4" t="s">
        <v>331</v>
      </c>
      <c r="L97" s="7" t="n">
        <v>217000</v>
      </c>
    </row>
    <row r="98" spans="1:12">
      <c r="A98" s="4" t="s">
        <v>340</v>
      </c>
      <c r="L98" s="7" t="n">
        <v>517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1</v>
      </c>
      <c r="B1" s="2" t="s">
        <v>27</v>
      </c>
      <c r="C1" s="2" t="s">
        <v>28</v>
      </c>
    </row>
    <row r="2" spans="1:3">
      <c r="A2" s="3" t="s">
        <v>342</v>
      </c>
    </row>
    <row r="3" spans="1:3">
      <c r="A3" s="4" t="s">
        <v>41</v>
      </c>
      <c r="B3" s="7" t="n">
        <v>816130</v>
      </c>
      <c r="C3" s="7" t="n">
        <v>617725</v>
      </c>
    </row>
    <row r="4" spans="1:3">
      <c r="A4" s="4" t="s">
        <v>343</v>
      </c>
      <c r="B4" s="5" t="n">
        <v>30000</v>
      </c>
      <c r="C4" s="5" t="n">
        <v>30000</v>
      </c>
    </row>
    <row r="5" spans="1:3">
      <c r="A5" s="4" t="s">
        <v>89</v>
      </c>
      <c r="B5" s="7" t="n">
        <v>846130</v>
      </c>
      <c r="C5" s="7" t="n">
        <v>6477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44</v>
      </c>
      <c r="B1" s="2" t="s">
        <v>1</v>
      </c>
    </row>
    <row r="2" spans="1:4">
      <c r="B2" s="2" t="s">
        <v>27</v>
      </c>
      <c r="C2" s="2" t="s">
        <v>67</v>
      </c>
      <c r="D2" s="2" t="s">
        <v>28</v>
      </c>
    </row>
    <row r="3" spans="1:4">
      <c r="A3" s="3" t="s">
        <v>345</v>
      </c>
    </row>
    <row r="4" spans="1:4">
      <c r="A4" s="4" t="s">
        <v>100</v>
      </c>
      <c r="B4" s="7" t="n">
        <v>166303</v>
      </c>
      <c r="C4" s="7" t="n">
        <v>56581</v>
      </c>
    </row>
    <row r="5" spans="1:4">
      <c r="A5" s="4" t="s">
        <v>274</v>
      </c>
      <c r="B5" s="5" t="n">
        <v>123120</v>
      </c>
      <c r="D5" s="7" t="n">
        <v>198025</v>
      </c>
    </row>
    <row r="6" spans="1:4">
      <c r="A6" s="4" t="s">
        <v>346</v>
      </c>
      <c r="B6" s="5" t="n">
        <v>48500</v>
      </c>
    </row>
    <row r="7" spans="1:4">
      <c r="A7" s="4" t="s">
        <v>347</v>
      </c>
      <c r="B7" s="5" t="n">
        <v>118629</v>
      </c>
    </row>
    <row r="8" spans="1:4">
      <c r="A8" s="4" t="s">
        <v>348</v>
      </c>
      <c r="B8" s="5" t="n">
        <v>75000</v>
      </c>
    </row>
    <row r="9" spans="1:4">
      <c r="A9" s="4" t="s">
        <v>349</v>
      </c>
      <c r="B9" s="5" t="n">
        <v>37531</v>
      </c>
    </row>
    <row r="10" spans="1:4">
      <c r="A10" s="4" t="s">
        <v>350</v>
      </c>
      <c r="B10" s="5" t="n">
        <v>81098</v>
      </c>
    </row>
    <row r="11" spans="1:4">
      <c r="A11" s="4" t="s">
        <v>351</v>
      </c>
      <c r="B11" s="5" t="n">
        <v>40367</v>
      </c>
    </row>
    <row r="12" spans="1:4">
      <c r="A12" s="4" t="s">
        <v>352</v>
      </c>
      <c r="B12" s="7" t="n">
        <v>13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7"/>
    <col customWidth="1" max="2" min="2" width="24"/>
    <col customWidth="1" max="3" min="3" width="16"/>
  </cols>
  <sheetData>
    <row r="1" spans="1:3">
      <c r="A1" s="1" t="s">
        <v>353</v>
      </c>
      <c r="B1" s="2" t="s">
        <v>1</v>
      </c>
      <c r="C1" s="2" t="s">
        <v>354</v>
      </c>
    </row>
    <row r="2" spans="1:3">
      <c r="B2" s="2" t="s">
        <v>27</v>
      </c>
      <c r="C2" s="2" t="s">
        <v>28</v>
      </c>
    </row>
    <row r="3" spans="1:3">
      <c r="A3" s="3" t="s">
        <v>355</v>
      </c>
    </row>
    <row r="4" spans="1:3">
      <c r="A4" s="4" t="s">
        <v>356</v>
      </c>
      <c r="B4" s="9" t="n">
        <v>0.02</v>
      </c>
      <c r="C4" s="10" t="n">
        <v>0.109</v>
      </c>
    </row>
    <row r="5" spans="1:3">
      <c r="A5" s="4" t="s">
        <v>357</v>
      </c>
      <c r="B5" s="4" t="s">
        <v>358</v>
      </c>
      <c r="C5" s="4" t="s">
        <v>359</v>
      </c>
    </row>
    <row r="6" spans="1:3">
      <c r="A6" s="4" t="s">
        <v>360</v>
      </c>
      <c r="B6" s="4" t="s">
        <v>361</v>
      </c>
      <c r="C6" s="4" t="s">
        <v>361</v>
      </c>
    </row>
    <row r="7" spans="1:3">
      <c r="A7" s="4" t="s">
        <v>362</v>
      </c>
      <c r="B7" s="4" t="s">
        <v>363</v>
      </c>
      <c r="C7" s="4" t="s">
        <v>363</v>
      </c>
    </row>
    <row r="8" spans="1:3">
      <c r="A8" s="4" t="s">
        <v>364</v>
      </c>
      <c r="B8" s="7" t="n">
        <v>711178</v>
      </c>
      <c r="C8" s="7" t="n">
        <v>866873</v>
      </c>
    </row>
    <row r="9" spans="1:3">
      <c r="A9" s="4" t="s">
        <v>365</v>
      </c>
    </row>
    <row r="10" spans="1:3">
      <c r="A10" s="3" t="s">
        <v>355</v>
      </c>
    </row>
    <row r="11" spans="1:3">
      <c r="A11" s="4" t="s">
        <v>362</v>
      </c>
      <c r="B11" s="4" t="s">
        <v>363</v>
      </c>
    </row>
    <row r="12" spans="1:3">
      <c r="A12" s="4" t="s">
        <v>364</v>
      </c>
      <c r="B12" s="7" t="n">
        <v>118629</v>
      </c>
    </row>
    <row r="13" spans="1:3">
      <c r="A13" s="4" t="s">
        <v>366</v>
      </c>
    </row>
    <row r="14" spans="1:3">
      <c r="A14" s="3" t="s">
        <v>355</v>
      </c>
    </row>
    <row r="15" spans="1:3">
      <c r="A15" s="4" t="s">
        <v>367</v>
      </c>
      <c r="B15" s="10" t="n">
        <v>0.005</v>
      </c>
      <c r="C15" s="10" t="n">
        <v>0.002</v>
      </c>
    </row>
    <row r="16" spans="1:3">
      <c r="A16" s="4" t="s">
        <v>368</v>
      </c>
      <c r="B16" s="4" t="s">
        <v>369</v>
      </c>
      <c r="C16" s="4" t="s">
        <v>370</v>
      </c>
    </row>
    <row r="17" spans="1:3">
      <c r="A17" s="4" t="s">
        <v>371</v>
      </c>
    </row>
    <row r="18" spans="1:3">
      <c r="A18" s="3" t="s">
        <v>355</v>
      </c>
    </row>
    <row r="19" spans="1:3">
      <c r="A19" s="4" t="s">
        <v>367</v>
      </c>
      <c r="B19" s="10" t="n">
        <v>0.005</v>
      </c>
    </row>
    <row r="20" spans="1:3">
      <c r="A20" s="4" t="s">
        <v>356</v>
      </c>
      <c r="B20" s="10" t="n">
        <v>0.01</v>
      </c>
    </row>
    <row r="21" spans="1:3">
      <c r="A21" s="4" t="s">
        <v>368</v>
      </c>
      <c r="B21" s="4" t="s">
        <v>372</v>
      </c>
    </row>
    <row r="22" spans="1:3">
      <c r="A22" s="4" t="s">
        <v>357</v>
      </c>
      <c r="B22" s="4" t="s">
        <v>373</v>
      </c>
    </row>
    <row r="23" spans="1:3">
      <c r="A23" s="4" t="s">
        <v>360</v>
      </c>
      <c r="B23" s="4" t="s">
        <v>361</v>
      </c>
    </row>
    <row r="24" spans="1:3">
      <c r="A24" s="4" t="s">
        <v>374</v>
      </c>
    </row>
    <row r="25" spans="1:3">
      <c r="A25" s="3" t="s">
        <v>355</v>
      </c>
    </row>
    <row r="26" spans="1:3">
      <c r="A26" s="4" t="s">
        <v>367</v>
      </c>
      <c r="B26" s="10" t="n">
        <v>0.035</v>
      </c>
      <c r="C26" s="10" t="n">
        <v>0.108</v>
      </c>
    </row>
    <row r="27" spans="1:3">
      <c r="A27" s="4" t="s">
        <v>368</v>
      </c>
      <c r="B27" s="4" t="s">
        <v>375</v>
      </c>
      <c r="C27" s="4" t="s">
        <v>376</v>
      </c>
    </row>
    <row r="28" spans="1:3">
      <c r="A28" s="4" t="s">
        <v>377</v>
      </c>
    </row>
    <row r="29" spans="1:3">
      <c r="A29" s="3" t="s">
        <v>355</v>
      </c>
    </row>
    <row r="30" spans="1:3">
      <c r="A30" s="4" t="s">
        <v>367</v>
      </c>
      <c r="B30" s="10" t="n">
        <v>0.035</v>
      </c>
    </row>
    <row r="31" spans="1:3">
      <c r="A31" s="4" t="s">
        <v>356</v>
      </c>
      <c r="B31" s="10" t="n">
        <v>0.02</v>
      </c>
    </row>
    <row r="32" spans="1:3">
      <c r="A32" s="4" t="s">
        <v>368</v>
      </c>
      <c r="B32" s="4" t="s">
        <v>375</v>
      </c>
    </row>
    <row r="33" spans="1:3">
      <c r="A33" s="4" t="s">
        <v>357</v>
      </c>
      <c r="B33" s="4" t="s">
        <v>358</v>
      </c>
    </row>
    <row r="34" spans="1:3">
      <c r="A34" s="4" t="s">
        <v>360</v>
      </c>
      <c r="B34"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79</v>
      </c>
      <c r="B1" s="2" t="s">
        <v>1</v>
      </c>
    </row>
    <row r="2" spans="1:3">
      <c r="B2" s="2" t="s">
        <v>27</v>
      </c>
      <c r="C2" s="2" t="s">
        <v>67</v>
      </c>
    </row>
    <row r="3" spans="1:3">
      <c r="A3" s="3" t="s">
        <v>380</v>
      </c>
    </row>
    <row r="4" spans="1:3">
      <c r="A4" s="4" t="s">
        <v>381</v>
      </c>
      <c r="B4" s="7" t="n">
        <v>274324</v>
      </c>
      <c r="C4" s="7" t="n">
        <v>103</v>
      </c>
    </row>
    <row r="5" spans="1:3">
      <c r="A5" s="4" t="s">
        <v>43</v>
      </c>
      <c r="B5" s="7" t="n">
        <v>1186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30"/>
  </cols>
  <sheetData>
    <row r="1" spans="1:2">
      <c r="A1" s="1" t="s">
        <v>382</v>
      </c>
      <c r="B1" s="2" t="s">
        <v>1</v>
      </c>
    </row>
    <row r="2" spans="1:2">
      <c r="B2" s="2" t="s">
        <v>383</v>
      </c>
    </row>
    <row r="3" spans="1:2">
      <c r="A3" s="4" t="s">
        <v>384</v>
      </c>
      <c r="B3" s="5" t="n">
        <v>3000000</v>
      </c>
    </row>
    <row r="4" spans="1:2">
      <c r="A4" s="4" t="s">
        <v>385</v>
      </c>
      <c r="B4" s="5" t="n">
        <v>8004708</v>
      </c>
    </row>
    <row r="5" spans="1:2">
      <c r="A5" s="4" t="s">
        <v>386</v>
      </c>
      <c r="B5" s="5" t="n">
        <v>8004708</v>
      </c>
    </row>
    <row r="6" spans="1:2">
      <c r="A6" s="4" t="s">
        <v>222</v>
      </c>
    </row>
    <row r="7" spans="1:2">
      <c r="A7" s="4" t="s">
        <v>385</v>
      </c>
      <c r="B7" s="5" t="n">
        <v>5004708</v>
      </c>
    </row>
    <row r="8" spans="1:2">
      <c r="A8" s="4" t="s">
        <v>384</v>
      </c>
      <c r="B8" s="5" t="n">
        <v>3000000</v>
      </c>
    </row>
    <row r="9" spans="1:2">
      <c r="A9" s="4" t="s">
        <v>387</v>
      </c>
      <c r="B9" s="4" t="s">
        <v>48</v>
      </c>
    </row>
    <row r="10" spans="1:2">
      <c r="A10" s="4" t="s">
        <v>385</v>
      </c>
      <c r="B10" s="5" t="n">
        <v>8004708</v>
      </c>
    </row>
    <row r="11" spans="1:2">
      <c r="A11" s="4" t="s">
        <v>386</v>
      </c>
      <c r="B11" s="5" t="n">
        <v>8004708</v>
      </c>
    </row>
    <row r="12" spans="1:2">
      <c r="A12" s="4" t="s">
        <v>388</v>
      </c>
      <c r="B12" s="10" t="n">
        <v>0.014</v>
      </c>
    </row>
    <row r="13" spans="1:2">
      <c r="A13" s="4" t="s">
        <v>389</v>
      </c>
      <c r="B13" s="11" t="n">
        <v>0.015</v>
      </c>
    </row>
    <row r="14" spans="1:2">
      <c r="A14" s="4" t="s">
        <v>390</v>
      </c>
      <c r="B14" s="4" t="s">
        <v>48</v>
      </c>
    </row>
    <row r="15" spans="1:2">
      <c r="A15" s="4" t="s">
        <v>388</v>
      </c>
      <c r="B15" s="11" t="n">
        <v>0.014</v>
      </c>
    </row>
    <row r="16" spans="1:2">
      <c r="A16" s="4" t="s">
        <v>391</v>
      </c>
      <c r="B16" s="10" t="n">
        <v>0.0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30"/>
  </cols>
  <sheetData>
    <row r="1" spans="1:2">
      <c r="A1" s="1" t="s">
        <v>392</v>
      </c>
      <c r="B1" s="2" t="s">
        <v>1</v>
      </c>
    </row>
    <row r="2" spans="1:2">
      <c r="B2" s="2" t="s">
        <v>383</v>
      </c>
    </row>
    <row r="3" spans="1:2">
      <c r="A3" s="4" t="s">
        <v>393</v>
      </c>
      <c r="B3" s="5" t="n">
        <v>8004708</v>
      </c>
    </row>
    <row r="4" spans="1:2">
      <c r="A4" s="4" t="s">
        <v>394</v>
      </c>
      <c r="B4" s="4" t="s">
        <v>395</v>
      </c>
    </row>
    <row r="5" spans="1:2">
      <c r="A5" s="4" t="s">
        <v>396</v>
      </c>
      <c r="B5" s="5" t="n">
        <v>8004708</v>
      </c>
    </row>
    <row r="6" spans="1:2">
      <c r="A6" s="4" t="s">
        <v>222</v>
      </c>
    </row>
    <row r="7" spans="1:2">
      <c r="A7" s="4" t="s">
        <v>393</v>
      </c>
      <c r="B7" s="5" t="n">
        <v>8004708</v>
      </c>
    </row>
    <row r="8" spans="1:2">
      <c r="A8" s="4" t="s">
        <v>394</v>
      </c>
      <c r="B8" s="4" t="s">
        <v>395</v>
      </c>
    </row>
    <row r="9" spans="1:2">
      <c r="A9" s="4" t="s">
        <v>388</v>
      </c>
      <c r="B9" s="10" t="n">
        <v>0.014</v>
      </c>
    </row>
    <row r="10" spans="1:2">
      <c r="A10" s="4" t="s">
        <v>396</v>
      </c>
      <c r="B10" s="5" t="n">
        <v>8004708</v>
      </c>
    </row>
    <row r="11" spans="1:2">
      <c r="A11" s="4" t="s">
        <v>391</v>
      </c>
      <c r="B11" s="10" t="n">
        <v>0.014</v>
      </c>
    </row>
    <row r="12" spans="1:2">
      <c r="A12" s="4" t="s">
        <v>397</v>
      </c>
    </row>
    <row r="13" spans="1:2">
      <c r="A13" s="4" t="s">
        <v>398</v>
      </c>
      <c r="B13" s="12" t="n">
        <v>0.01</v>
      </c>
    </row>
    <row r="14" spans="1:2">
      <c r="A14" s="4" t="s">
        <v>399</v>
      </c>
    </row>
    <row r="15" spans="1:2">
      <c r="A15" s="4" t="s">
        <v>398</v>
      </c>
      <c r="B15" s="10" t="n">
        <v>0.0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25"/>
    <col customWidth="1" max="3" min="3" width="16"/>
  </cols>
  <sheetData>
    <row r="1" spans="1:3">
      <c r="A1" s="1" t="s">
        <v>400</v>
      </c>
      <c r="B1" s="2" t="s">
        <v>1</v>
      </c>
      <c r="C1" s="2" t="s">
        <v>354</v>
      </c>
    </row>
    <row r="2" spans="1:3">
      <c r="B2" s="2" t="s">
        <v>27</v>
      </c>
      <c r="C2" s="2" t="s">
        <v>28</v>
      </c>
    </row>
    <row r="3" spans="1:3">
      <c r="A3" s="3" t="s">
        <v>401</v>
      </c>
    </row>
    <row r="4" spans="1:3">
      <c r="A4" s="4" t="s">
        <v>384</v>
      </c>
      <c r="B4" s="5" t="n">
        <v>3000000</v>
      </c>
    </row>
    <row r="5" spans="1:3">
      <c r="A5" s="4" t="s">
        <v>402</v>
      </c>
      <c r="B5" s="7" t="n">
        <v>40367</v>
      </c>
    </row>
    <row r="6" spans="1:3">
      <c r="A6" s="4" t="s">
        <v>403</v>
      </c>
      <c r="B6" s="7" t="n">
        <v>46774</v>
      </c>
    </row>
    <row r="7" spans="1:3">
      <c r="A7" s="4" t="s">
        <v>315</v>
      </c>
      <c r="B7" s="10" t="n">
        <v>0.015</v>
      </c>
    </row>
    <row r="8" spans="1:3">
      <c r="A8" s="4" t="s">
        <v>404</v>
      </c>
      <c r="B8" s="4" t="s">
        <v>249</v>
      </c>
    </row>
    <row r="9" spans="1:3">
      <c r="A9" s="4" t="s">
        <v>405</v>
      </c>
      <c r="B9" s="4" t="s">
        <v>395</v>
      </c>
    </row>
    <row r="10" spans="1:3">
      <c r="A10" s="4" t="s">
        <v>406</v>
      </c>
      <c r="B10" s="7" t="n">
        <v>47774</v>
      </c>
    </row>
    <row r="11" spans="1:3">
      <c r="A11" s="4" t="s">
        <v>407</v>
      </c>
      <c r="B11" s="5" t="n">
        <v>6537352</v>
      </c>
      <c r="C11" s="5" t="n">
        <v>6537352</v>
      </c>
    </row>
    <row r="12" spans="1:3">
      <c r="A12" s="4" t="s">
        <v>408</v>
      </c>
      <c r="B12" s="7" t="n">
        <v>932734</v>
      </c>
      <c r="C12" s="7" t="n">
        <v>9327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6</v>
      </c>
      <c r="B1" s="2" t="s">
        <v>1</v>
      </c>
    </row>
    <row r="2" spans="1:3">
      <c r="B2" s="2" t="s">
        <v>27</v>
      </c>
      <c r="C2" s="2" t="s">
        <v>67</v>
      </c>
    </row>
    <row r="3" spans="1:3">
      <c r="A3" s="3" t="s">
        <v>68</v>
      </c>
    </row>
    <row r="4" spans="1:3">
      <c r="A4" s="4" t="s">
        <v>69</v>
      </c>
      <c r="B4" s="7" t="n">
        <v>15483</v>
      </c>
      <c r="C4" s="4" t="s">
        <v>48</v>
      </c>
    </row>
    <row r="5" spans="1:3">
      <c r="A5" s="3" t="s">
        <v>70</v>
      </c>
    </row>
    <row r="6" spans="1:3">
      <c r="A6" s="4" t="s">
        <v>71</v>
      </c>
      <c r="B6" s="5" t="n">
        <v>23124</v>
      </c>
      <c r="C6" s="4" t="s">
        <v>48</v>
      </c>
    </row>
    <row r="7" spans="1:3">
      <c r="A7" s="4" t="s">
        <v>72</v>
      </c>
      <c r="B7" s="5" t="n">
        <v>3676</v>
      </c>
      <c r="C7" s="5" t="n">
        <v>43421</v>
      </c>
    </row>
    <row r="8" spans="1:3">
      <c r="A8" s="4" t="s">
        <v>73</v>
      </c>
      <c r="B8" s="5" t="n">
        <v>185657</v>
      </c>
      <c r="C8" s="5" t="n">
        <v>280407</v>
      </c>
    </row>
    <row r="9" spans="1:3">
      <c r="A9" s="4" t="s">
        <v>74</v>
      </c>
      <c r="B9" s="5" t="n">
        <v>212457</v>
      </c>
      <c r="C9" s="5" t="n">
        <v>323828</v>
      </c>
    </row>
    <row r="10" spans="1:3">
      <c r="A10" s="4" t="s">
        <v>75</v>
      </c>
      <c r="B10" s="5" t="n">
        <v>-196974</v>
      </c>
      <c r="C10" s="5" t="n">
        <v>-323828</v>
      </c>
    </row>
    <row r="11" spans="1:3">
      <c r="A11" s="3" t="s">
        <v>76</v>
      </c>
    </row>
    <row r="12" spans="1:3">
      <c r="A12" s="4" t="s">
        <v>77</v>
      </c>
      <c r="B12" s="5" t="n">
        <v>274324</v>
      </c>
      <c r="C12" s="5" t="n">
        <v>103</v>
      </c>
    </row>
    <row r="13" spans="1:3">
      <c r="A13" s="4" t="s">
        <v>78</v>
      </c>
      <c r="B13" s="4" t="s">
        <v>48</v>
      </c>
      <c r="C13" s="5" t="n">
        <v>118309</v>
      </c>
    </row>
    <row r="14" spans="1:3">
      <c r="A14" s="4" t="s">
        <v>79</v>
      </c>
      <c r="B14" s="5" t="n">
        <v>-270730</v>
      </c>
      <c r="C14" s="5" t="n">
        <v>-147231</v>
      </c>
    </row>
    <row r="15" spans="1:3">
      <c r="A15" s="4" t="s">
        <v>80</v>
      </c>
      <c r="B15" s="5" t="n">
        <v>3594</v>
      </c>
      <c r="C15" s="5" t="n">
        <v>-28819</v>
      </c>
    </row>
    <row r="16" spans="1:3">
      <c r="A16" s="4" t="s">
        <v>81</v>
      </c>
      <c r="B16" s="7" t="n">
        <v>-193380</v>
      </c>
      <c r="C16" s="7" t="n">
        <v>-352647</v>
      </c>
    </row>
    <row r="17" spans="1:3">
      <c r="A17" s="4" t="s">
        <v>82</v>
      </c>
      <c r="B17" s="7" t="n">
        <v>0</v>
      </c>
      <c r="C17" s="9" t="n">
        <v>-0.01</v>
      </c>
    </row>
    <row r="18" spans="1:3">
      <c r="A18" s="4" t="s">
        <v>83</v>
      </c>
      <c r="B18" s="5" t="n">
        <v>74335070</v>
      </c>
      <c r="C18" s="5" t="n">
        <v>690218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39"/>
    <col customWidth="1" max="3" min="3" width="14"/>
  </cols>
  <sheetData>
    <row r="1" spans="1:3">
      <c r="A1" s="1" t="s">
        <v>409</v>
      </c>
      <c r="B1" s="2" t="s">
        <v>1</v>
      </c>
    </row>
    <row r="2" spans="1:3">
      <c r="B2" s="2" t="s">
        <v>27</v>
      </c>
      <c r="C2" s="2" t="s">
        <v>28</v>
      </c>
    </row>
    <row r="3" spans="1:3">
      <c r="A3" s="3" t="s">
        <v>410</v>
      </c>
    </row>
    <row r="4" spans="1:3">
      <c r="A4" s="4" t="s">
        <v>411</v>
      </c>
      <c r="B4" s="5" t="n">
        <v>74335070</v>
      </c>
      <c r="C4" s="5" t="n">
        <v>74335070</v>
      </c>
    </row>
    <row r="5" spans="1:3">
      <c r="A5" s="4" t="s">
        <v>412</v>
      </c>
      <c r="B5" s="7" t="n">
        <v>118065</v>
      </c>
    </row>
    <row r="6" spans="1:3">
      <c r="A6" s="4" t="s">
        <v>413</v>
      </c>
    </row>
    <row r="7" spans="1:3">
      <c r="A7" s="3" t="s">
        <v>410</v>
      </c>
    </row>
    <row r="8" spans="1:3">
      <c r="A8" s="4" t="s">
        <v>414</v>
      </c>
      <c r="B8" s="4" t="s">
        <v>415</v>
      </c>
    </row>
    <row r="9" spans="1:3">
      <c r="A9" s="4" t="s">
        <v>411</v>
      </c>
      <c r="B9" s="5" t="n">
        <v>3935512</v>
      </c>
    </row>
    <row r="10" spans="1:3">
      <c r="A10" s="4" t="s">
        <v>416</v>
      </c>
      <c r="B10" s="7" t="n">
        <v>118065</v>
      </c>
    </row>
    <row r="11" spans="1:3">
      <c r="A11" s="4" t="s">
        <v>417</v>
      </c>
      <c r="B11" s="9" t="n">
        <v>0.03</v>
      </c>
    </row>
    <row r="12" spans="1:3">
      <c r="A12" s="4" t="s">
        <v>418</v>
      </c>
    </row>
    <row r="13" spans="1:3">
      <c r="A13" s="3" t="s">
        <v>410</v>
      </c>
    </row>
    <row r="14" spans="1:3">
      <c r="A14" s="4" t="s">
        <v>419</v>
      </c>
      <c r="B14" s="7" t="n">
        <v>133482</v>
      </c>
    </row>
    <row r="15" spans="1:3">
      <c r="A15" s="4" t="s">
        <v>266</v>
      </c>
      <c r="B15" s="4" t="s">
        <v>420</v>
      </c>
    </row>
    <row r="16" spans="1:3">
      <c r="A16" s="4" t="s">
        <v>421</v>
      </c>
      <c r="B16" s="7" t="n">
        <v>12000</v>
      </c>
    </row>
    <row r="17" spans="1:3">
      <c r="A17" s="4" t="s">
        <v>422</v>
      </c>
      <c r="B17" s="4" t="s">
        <v>423</v>
      </c>
    </row>
    <row r="18" spans="1:3">
      <c r="A18" s="4" t="s">
        <v>424</v>
      </c>
      <c r="B18" s="7" t="n">
        <v>4000</v>
      </c>
    </row>
    <row r="19" spans="1:3">
      <c r="A19" s="4" t="s">
        <v>425</v>
      </c>
    </row>
    <row r="20" spans="1:3">
      <c r="A20" s="3" t="s">
        <v>410</v>
      </c>
    </row>
    <row r="21" spans="1:3">
      <c r="A21" s="4" t="s">
        <v>426</v>
      </c>
      <c r="B21" s="7" t="n">
        <v>1305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43"/>
    <col customWidth="1" max="3" min="3" width="80"/>
    <col customWidth="1" max="4" min="4" width="16"/>
    <col customWidth="1" max="5" min="5" width="13"/>
    <col customWidth="1" max="6" min="6" width="14"/>
    <col customWidth="1" max="7" min="7" width="14"/>
    <col customWidth="1" max="8" min="8" width="14"/>
    <col customWidth="1" max="9" min="9" width="14"/>
  </cols>
  <sheetData>
    <row r="1" spans="1:9">
      <c r="A1" s="1" t="s">
        <v>427</v>
      </c>
      <c r="B1" s="2" t="s">
        <v>428</v>
      </c>
      <c r="C1" s="2" t="s">
        <v>429</v>
      </c>
      <c r="D1" s="2" t="s">
        <v>261</v>
      </c>
      <c r="E1" s="2" t="s">
        <v>430</v>
      </c>
      <c r="F1" s="2" t="s">
        <v>431</v>
      </c>
      <c r="G1" s="2" t="s">
        <v>432</v>
      </c>
      <c r="H1" s="2" t="s">
        <v>27</v>
      </c>
      <c r="I1" s="2" t="s">
        <v>28</v>
      </c>
    </row>
    <row r="2" spans="1:9">
      <c r="A2" s="4" t="s">
        <v>411</v>
      </c>
      <c r="H2" s="5" t="n">
        <v>74335070</v>
      </c>
      <c r="I2" s="5" t="n">
        <v>74335070</v>
      </c>
    </row>
    <row r="3" spans="1:9">
      <c r="A3" s="4" t="s">
        <v>433</v>
      </c>
      <c r="D3" s="4" t="s">
        <v>264</v>
      </c>
    </row>
    <row r="4" spans="1:9">
      <c r="A4" s="4" t="s">
        <v>434</v>
      </c>
      <c r="H4" s="5" t="n">
        <v>60000</v>
      </c>
      <c r="I4" s="5" t="n">
        <v>60000</v>
      </c>
    </row>
    <row r="5" spans="1:9">
      <c r="A5" s="4" t="s">
        <v>435</v>
      </c>
    </row>
    <row r="6" spans="1:9">
      <c r="A6" s="4" t="s">
        <v>411</v>
      </c>
      <c r="H6" s="5" t="n">
        <v>4396660</v>
      </c>
    </row>
    <row r="7" spans="1:9">
      <c r="A7" s="4" t="s">
        <v>416</v>
      </c>
      <c r="H7" s="7" t="n">
        <v>526769</v>
      </c>
    </row>
    <row r="8" spans="1:9">
      <c r="A8" s="4" t="s">
        <v>436</v>
      </c>
    </row>
    <row r="9" spans="1:9">
      <c r="A9" s="4" t="s">
        <v>437</v>
      </c>
      <c r="B9" s="7" t="n">
        <v>61529</v>
      </c>
    </row>
    <row r="10" spans="1:9">
      <c r="A10" s="4" t="s">
        <v>438</v>
      </c>
    </row>
    <row r="11" spans="1:9">
      <c r="A11" s="4" t="s">
        <v>439</v>
      </c>
      <c r="B11" s="7" t="n">
        <v>15000</v>
      </c>
    </row>
    <row r="12" spans="1:9">
      <c r="A12" s="4" t="s">
        <v>266</v>
      </c>
      <c r="B12" s="4" t="s">
        <v>304</v>
      </c>
    </row>
    <row r="13" spans="1:9">
      <c r="A13" s="4" t="s">
        <v>433</v>
      </c>
      <c r="B13" s="4" t="s">
        <v>440</v>
      </c>
    </row>
    <row r="14" spans="1:9">
      <c r="A14" s="4" t="s">
        <v>441</v>
      </c>
      <c r="B14" s="9" t="n">
        <v>0.08</v>
      </c>
    </row>
    <row r="15" spans="1:9">
      <c r="A15" s="4" t="s">
        <v>442</v>
      </c>
    </row>
    <row r="16" spans="1:9">
      <c r="A16" s="4" t="s">
        <v>441</v>
      </c>
      <c r="B16" s="9" t="n">
        <v>0.05</v>
      </c>
      <c r="F16" s="9" t="n">
        <v>0.05</v>
      </c>
      <c r="G16" s="9" t="n">
        <v>0.05</v>
      </c>
    </row>
    <row r="17" spans="1:9">
      <c r="A17" s="4" t="s">
        <v>443</v>
      </c>
      <c r="B17" s="7" t="n">
        <v>46529</v>
      </c>
      <c r="F17" s="7" t="n">
        <v>10000</v>
      </c>
      <c r="G17" s="7" t="n">
        <v>5000</v>
      </c>
    </row>
    <row r="18" spans="1:9">
      <c r="A18" s="4" t="s">
        <v>434</v>
      </c>
      <c r="B18" s="5" t="n">
        <v>930594</v>
      </c>
      <c r="F18" s="5" t="n">
        <v>200000</v>
      </c>
      <c r="G18" s="5" t="n">
        <v>100000</v>
      </c>
    </row>
    <row r="19" spans="1:9">
      <c r="A19" s="4" t="s">
        <v>444</v>
      </c>
    </row>
    <row r="20" spans="1:9">
      <c r="A20" s="4" t="s">
        <v>411</v>
      </c>
      <c r="E20" s="5" t="n">
        <v>300000</v>
      </c>
    </row>
    <row r="21" spans="1:9">
      <c r="A21" s="4" t="s">
        <v>445</v>
      </c>
    </row>
    <row r="22" spans="1:9">
      <c r="A22" s="4" t="s">
        <v>446</v>
      </c>
      <c r="B22" s="7" t="n">
        <v>87500</v>
      </c>
    </row>
    <row r="23" spans="1:9">
      <c r="A23" s="4" t="s">
        <v>447</v>
      </c>
      <c r="B23" s="7" t="n">
        <v>604500</v>
      </c>
    </row>
    <row r="24" spans="1:9">
      <c r="A24" s="4" t="s">
        <v>448</v>
      </c>
      <c r="B24" s="4" t="s">
        <v>449</v>
      </c>
    </row>
    <row r="25" spans="1:9">
      <c r="A25" s="4" t="s">
        <v>450</v>
      </c>
      <c r="B25" s="7" t="n">
        <v>87500</v>
      </c>
    </row>
    <row r="26" spans="1:9">
      <c r="A26" s="4" t="s">
        <v>451</v>
      </c>
    </row>
    <row r="27" spans="1:9">
      <c r="A27" s="4" t="s">
        <v>411</v>
      </c>
      <c r="C27" s="5" t="n">
        <v>2275000</v>
      </c>
    </row>
    <row r="28" spans="1:9">
      <c r="A28" s="4" t="s">
        <v>448</v>
      </c>
      <c r="C28" s="4" t="s">
        <v>4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20"/>
    <col customWidth="1" max="6" min="6" width="12"/>
  </cols>
  <sheetData>
    <row r="1" spans="1:6">
      <c r="A1" s="1" t="s">
        <v>84</v>
      </c>
      <c r="B1" s="2" t="s">
        <v>85</v>
      </c>
      <c r="C1" s="2" t="s">
        <v>86</v>
      </c>
      <c r="D1" s="2" t="s">
        <v>87</v>
      </c>
      <c r="E1" s="2" t="s">
        <v>88</v>
      </c>
      <c r="F1" s="2" t="s">
        <v>89</v>
      </c>
    </row>
    <row r="2" spans="1:6">
      <c r="A2" s="4" t="s">
        <v>90</v>
      </c>
      <c r="B2" s="5" t="n">
        <v>74335070</v>
      </c>
    </row>
    <row r="3" spans="1:6">
      <c r="A3" s="4" t="s">
        <v>91</v>
      </c>
      <c r="B3" s="7" t="n">
        <v>7433</v>
      </c>
      <c r="C3" s="7" t="n">
        <v>4755719</v>
      </c>
      <c r="D3" s="7" t="n">
        <v>932734</v>
      </c>
      <c r="E3" s="7" t="n">
        <v>-8445523</v>
      </c>
      <c r="F3" s="7" t="n">
        <v>-2749637</v>
      </c>
    </row>
    <row r="4" spans="1:6">
      <c r="A4" s="4" t="s">
        <v>92</v>
      </c>
      <c r="B4" s="4" t="s">
        <v>48</v>
      </c>
      <c r="C4" s="5" t="n">
        <v>40367</v>
      </c>
      <c r="D4" s="4" t="s">
        <v>48</v>
      </c>
      <c r="E4" s="4" t="s">
        <v>48</v>
      </c>
      <c r="F4" s="5" t="n">
        <v>40367</v>
      </c>
    </row>
    <row r="5" spans="1:6">
      <c r="A5" s="4" t="s">
        <v>81</v>
      </c>
      <c r="B5" s="4" t="s">
        <v>48</v>
      </c>
      <c r="C5" s="4" t="s">
        <v>48</v>
      </c>
      <c r="D5" s="4" t="s">
        <v>48</v>
      </c>
      <c r="E5" s="5" t="n">
        <v>-193380</v>
      </c>
      <c r="F5" s="5" t="n">
        <v>-193380</v>
      </c>
    </row>
    <row r="6" spans="1:6">
      <c r="A6" s="4" t="s">
        <v>93</v>
      </c>
      <c r="B6" s="5" t="n">
        <v>74335070</v>
      </c>
    </row>
    <row r="7" spans="1:6">
      <c r="A7" s="4" t="s">
        <v>94</v>
      </c>
      <c r="B7" s="7" t="n">
        <v>7433</v>
      </c>
      <c r="C7" s="7" t="n">
        <v>4796086</v>
      </c>
      <c r="D7" s="7" t="n">
        <v>932734</v>
      </c>
      <c r="E7" s="7" t="n">
        <v>-8638903</v>
      </c>
      <c r="F7" s="7" t="n">
        <v>-29026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7</v>
      </c>
      <c r="C2" s="2" t="s">
        <v>67</v>
      </c>
    </row>
    <row r="3" spans="1:3">
      <c r="A3" s="3" t="s">
        <v>96</v>
      </c>
    </row>
    <row r="4" spans="1:3">
      <c r="A4" s="4" t="s">
        <v>81</v>
      </c>
      <c r="B4" s="7" t="n">
        <v>-193380</v>
      </c>
      <c r="C4" s="7" t="n">
        <v>-352647</v>
      </c>
    </row>
    <row r="5" spans="1:3">
      <c r="A5" s="3" t="s">
        <v>97</v>
      </c>
    </row>
    <row r="6" spans="1:3">
      <c r="A6" s="4" t="s">
        <v>98</v>
      </c>
      <c r="B6" s="5" t="n">
        <v>-274324</v>
      </c>
      <c r="C6" s="5" t="n">
        <v>-103</v>
      </c>
    </row>
    <row r="7" spans="1:3">
      <c r="A7" s="4" t="s">
        <v>99</v>
      </c>
      <c r="B7" s="5" t="n">
        <v>81098</v>
      </c>
      <c r="C7" s="5" t="n">
        <v>73520</v>
      </c>
    </row>
    <row r="8" spans="1:3">
      <c r="A8" s="4" t="s">
        <v>78</v>
      </c>
      <c r="B8" s="4" t="s">
        <v>48</v>
      </c>
      <c r="C8" s="5" t="n">
        <v>-118309</v>
      </c>
    </row>
    <row r="9" spans="1:3">
      <c r="A9" s="4" t="s">
        <v>100</v>
      </c>
      <c r="B9" s="5" t="n">
        <v>166303</v>
      </c>
      <c r="C9" s="5" t="n">
        <v>56581</v>
      </c>
    </row>
    <row r="10" spans="1:3">
      <c r="A10" s="4" t="s">
        <v>101</v>
      </c>
      <c r="B10" s="5" t="n">
        <v>29167</v>
      </c>
      <c r="C10" s="4" t="s">
        <v>48</v>
      </c>
    </row>
    <row r="11" spans="1:3">
      <c r="A11" s="4" t="s">
        <v>102</v>
      </c>
      <c r="B11" s="4" t="s">
        <v>48</v>
      </c>
      <c r="C11" s="5" t="n">
        <v>3000</v>
      </c>
    </row>
    <row r="12" spans="1:3">
      <c r="A12" s="4" t="s">
        <v>103</v>
      </c>
      <c r="B12" s="4" t="s">
        <v>48</v>
      </c>
      <c r="C12" s="5" t="n">
        <v>95125</v>
      </c>
    </row>
    <row r="13" spans="1:3">
      <c r="A13" s="3" t="s">
        <v>104</v>
      </c>
    </row>
    <row r="14" spans="1:3">
      <c r="A14" s="4" t="s">
        <v>105</v>
      </c>
      <c r="B14" s="5" t="n">
        <v>-6000</v>
      </c>
      <c r="C14" s="5" t="n">
        <v>-6667</v>
      </c>
    </row>
    <row r="15" spans="1:3">
      <c r="A15" s="4" t="s">
        <v>36</v>
      </c>
      <c r="B15" s="5" t="n">
        <v>37774</v>
      </c>
      <c r="C15" s="5" t="n">
        <v>72373</v>
      </c>
    </row>
    <row r="16" spans="1:3">
      <c r="A16" s="4" t="s">
        <v>106</v>
      </c>
      <c r="B16" s="5" t="n">
        <v>55000</v>
      </c>
      <c r="C16" s="5" t="n">
        <v>66625</v>
      </c>
    </row>
    <row r="17" spans="1:3">
      <c r="A17" s="4" t="s">
        <v>107</v>
      </c>
      <c r="B17" s="5" t="n">
        <v>-104362</v>
      </c>
      <c r="C17" s="5" t="n">
        <v>-110502</v>
      </c>
    </row>
    <row r="18" spans="1:3">
      <c r="A18" s="3" t="s">
        <v>108</v>
      </c>
    </row>
    <row r="19" spans="1:3">
      <c r="A19" s="4" t="s">
        <v>109</v>
      </c>
      <c r="B19" s="5" t="n">
        <v>110000</v>
      </c>
      <c r="C19" s="5" t="n">
        <v>100000</v>
      </c>
    </row>
    <row r="20" spans="1:3">
      <c r="A20" s="4" t="s">
        <v>110</v>
      </c>
      <c r="B20" s="5" t="n">
        <v>110000</v>
      </c>
      <c r="C20" s="5" t="n">
        <v>100000</v>
      </c>
    </row>
    <row r="21" spans="1:3">
      <c r="A21" s="4" t="s">
        <v>111</v>
      </c>
      <c r="B21" s="5" t="n">
        <v>5638</v>
      </c>
      <c r="C21" s="5" t="n">
        <v>-10502</v>
      </c>
    </row>
    <row r="22" spans="1:3">
      <c r="A22" s="4" t="s">
        <v>112</v>
      </c>
      <c r="B22" s="5" t="n">
        <v>10278</v>
      </c>
      <c r="C22" s="5" t="n">
        <v>17952</v>
      </c>
    </row>
    <row r="23" spans="1:3">
      <c r="A23" s="4" t="s">
        <v>113</v>
      </c>
      <c r="B23" s="5" t="n">
        <v>15916</v>
      </c>
      <c r="C23" s="5" t="n">
        <v>7450</v>
      </c>
    </row>
    <row r="24" spans="1:3">
      <c r="A24" s="3" t="s">
        <v>114</v>
      </c>
    </row>
    <row r="25" spans="1:3">
      <c r="A25" s="4" t="s">
        <v>115</v>
      </c>
      <c r="B25" s="4" t="s">
        <v>48</v>
      </c>
      <c r="C25" s="4" t="s">
        <v>48</v>
      </c>
    </row>
    <row r="26" spans="1:3">
      <c r="A26" s="4" t="s">
        <v>116</v>
      </c>
      <c r="B26" s="4" t="s">
        <v>48</v>
      </c>
      <c r="C26" s="4" t="s">
        <v>48</v>
      </c>
    </row>
    <row r="27" spans="1:3">
      <c r="A27" s="3" t="s">
        <v>117</v>
      </c>
    </row>
    <row r="28" spans="1:3">
      <c r="A28" s="4" t="s">
        <v>118</v>
      </c>
      <c r="B28" s="4" t="s">
        <v>48</v>
      </c>
      <c r="C28" s="5" t="n">
        <v>31405</v>
      </c>
    </row>
    <row r="29" spans="1:3">
      <c r="A29" s="4" t="s">
        <v>119</v>
      </c>
      <c r="B29" s="4" t="s">
        <v>48</v>
      </c>
      <c r="C29" s="5" t="n">
        <v>-5000</v>
      </c>
    </row>
    <row r="30" spans="1:3">
      <c r="A30" s="4" t="s">
        <v>120</v>
      </c>
      <c r="B30" s="5" t="n">
        <v>37531</v>
      </c>
      <c r="C30" s="5" t="n">
        <v>103000</v>
      </c>
    </row>
    <row r="31" spans="1:3">
      <c r="A31" s="4" t="s">
        <v>92</v>
      </c>
      <c r="B31" s="7" t="n">
        <v>40367</v>
      </c>
      <c r="C31"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1</v>
      </c>
      <c r="B1" s="2" t="s">
        <v>1</v>
      </c>
    </row>
    <row r="2" spans="1:2">
      <c r="B2" s="2" t="s">
        <v>27</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7</v>
      </c>
    </row>
    <row r="3" spans="1:2">
      <c r="A3" s="3" t="s">
        <v>122</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8</v>
      </c>
      <c r="B1" s="2" t="s">
        <v>1</v>
      </c>
    </row>
    <row r="2" spans="1:2">
      <c r="B2" s="2" t="s">
        <v>27</v>
      </c>
    </row>
    <row r="3" spans="1:2">
      <c r="A3" s="3" t="s">
        <v>122</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7:28:15Z</dcterms:created>
  <dcterms:modified xmlns:dcterms="http://purl.org/dc/terms/" xmlns:xsi="http://www.w3.org/2001/XMLSchema-instance" xsi:type="dcterms:W3CDTF">2018-05-21T17:28:15Z</dcterms:modified>
</cp:coreProperties>
</file>